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PPLEMENTAL FINANCIAL INFORMAT" sheetId="9" r:id="rId9"/>
    <s:sheet name="EARNINGS PER SHARE" sheetId="10" r:id="rId10"/>
    <s:sheet name="ACQUISITIONS AND COLLABORATIONS" sheetId="11" r:id="rId11"/>
    <s:sheet name="GOODWILL AND OTHER INTANGIBLE A" sheetId="12" r:id="rId12"/>
    <s:sheet name="INFUSION PUMP AND BUSINESS OPTI" sheetId="13" r:id="rId13"/>
    <s:sheet name="DEBT, FINANCIAL INSTRUMENTS AND" sheetId="14" r:id="rId14"/>
    <s:sheet name="STOCK COMPENSATION" sheetId="15" r:id="rId15"/>
    <s:sheet name="RETIREMENT AND OTHER BENEFIT PR" sheetId="16" r:id="rId16"/>
    <s:sheet name="SHAREHOLDERS' EQUITY" sheetId="17" r:id="rId17"/>
    <s:sheet name="INCOME TAXES" sheetId="18" r:id="rId18"/>
    <s:sheet name="LEGAL PROCEEDINGS" sheetId="19" r:id="rId19"/>
    <s:sheet name="SEGMENT INFORMATION" sheetId="20" r:id="rId20"/>
    <s:sheet name="SUBSEQUENT EVENTS" sheetId="21" r:id="rId21"/>
    <s:sheet name="BASIS OF PRESENTATION (Tables)" sheetId="22" r:id="rId22"/>
    <s:sheet name="SUPPLEMENTAL FINANCIAL INFORM23" sheetId="23" r:id="rId23"/>
    <s:sheet name="EARNINGS PER SHARE (Tables)" sheetId="24" r:id="rId24"/>
    <s:sheet name="ACQUISITIONS AND COLLABORATIO25" sheetId="25" r:id="rId25"/>
    <s:sheet name="GOODWILL AND OTHER INTANGIBLE26" sheetId="26" r:id="rId26"/>
    <s:sheet name="INFUSION PUMP AND BUSINESS OP27" sheetId="27" r:id="rId27"/>
    <s:sheet name="DEBT, FINANCIAL INSTRUMENTS A28" sheetId="28" r:id="rId28"/>
    <s:sheet name="STOCK COMPENSATION (Tables)" sheetId="29" r:id="rId29"/>
    <s:sheet name="RETIREMENT AND OTHER BENEFIT 30" sheetId="30" r:id="rId30"/>
    <s:sheet name="SHAREHOLDERS' EQUITY (Tables)" sheetId="31" r:id="rId31"/>
    <s:sheet name="SEGMENT INFORMATION (Tables)" sheetId="32" r:id="rId32"/>
    <s:sheet name="Basis of Presentation- Addition" sheetId="33" r:id="rId33"/>
    <s:sheet name="Summary of Operating Results Re" sheetId="34" r:id="rId34"/>
    <s:sheet name="Net Interest Expense (Detail)" sheetId="35" r:id="rId35"/>
    <s:sheet name="Inventories (Detail)" sheetId="36" r:id="rId36"/>
    <s:sheet name="Property, Plant and Equipment ," sheetId="37" r:id="rId37"/>
    <s:sheet name="Reconciliation of Basic Shares " sheetId="38" r:id="rId38"/>
    <s:sheet name="Earnings Per Share - Additional" sheetId="39" r:id="rId39"/>
    <s:sheet name="Summary of Fair Value of Consid" sheetId="40" r:id="rId40"/>
    <s:sheet name="Acquisitions and Collaboratio41" sheetId="41" r:id="rId41"/>
    <s:sheet name="Goodwill (Detail)" sheetId="42" r:id="rId42"/>
    <s:sheet name="Goodwill and Other Intangible43" sheetId="43" r:id="rId43"/>
    <s:sheet name="Other Intangible Assets, Net (D" sheetId="44" r:id="rId44"/>
    <s:sheet name="Business Optimization Initiativ" sheetId="45" r:id="rId45"/>
    <s:sheet name="Infusion Pump and Business Op46" sheetId="46" r:id="rId46"/>
    <s:sheet name="Business Optimization Charges (" sheetId="47" r:id="rId47"/>
    <s:sheet name="Summary of Activity Relating to" sheetId="48" r:id="rId48"/>
    <s:sheet name="Debt, Financial Instruments a49" sheetId="49" r:id="rId49"/>
    <s:sheet name="Summary of Gains and Losses on " sheetId="50" r:id="rId50"/>
    <s:sheet name="Classification and Fair Value A" sheetId="51" r:id="rId51"/>
    <s:sheet name="Derivative Positions Presented " sheetId="52" r:id="rId52"/>
    <s:sheet name="Financial Assets and Liabilitie" sheetId="53" r:id="rId53"/>
    <s:sheet name="Book Values and Fair Values of " sheetId="54" r:id="rId54"/>
    <s:sheet name="Summarization of Bases Used to " sheetId="55" r:id="rId55"/>
    <s:sheet name="Stock Compensation - Additional" sheetId="56" r:id="rId56"/>
    <s:sheet name="Stock Options Fair Value Assump" sheetId="57" r:id="rId57"/>
    <s:sheet name="Net Periodic Benefit Cost (Deta" sheetId="58" r:id="rId58"/>
    <s:sheet name="Retirement and Other Benefit 59" sheetId="59" r:id="rId59"/>
    <s:sheet name="Weighted-Average Assumptions Us" sheetId="60" r:id="rId60"/>
    <s:sheet name="Shareholders' Equity - Addition" sheetId="61" r:id="rId61"/>
    <s:sheet name="Summary of Changes in AOCI by C" sheetId="62" r:id="rId62"/>
    <s:sheet name="Summary of Amounts Reclassifica" sheetId="63" r:id="rId63"/>
    <s:sheet name="Income Taxes - Additional Infor" sheetId="64" r:id="rId64"/>
    <s:sheet name="Legal Proceedings - Additional " sheetId="65" r:id="rId65"/>
    <s:sheet name="Segment Information - Additiona" sheetId="66" r:id="rId66"/>
    <s:sheet name="Segment Information (Detail)" sheetId="67" r:id="rId67"/>
    <s:sheet name="Segment Information Related to " sheetId="68" r:id="rId68"/>
    <s:sheet name="Pre- Tax Income Reconciliation " sheetId="69" r:id="rId69"/>
  </s:sheets>
  <s:definedNames/>
  <s:calcPr calcId="124519" calcMode="auto" fullCalcOnLoad="1"/>
</s:workbook>
</file>

<file path=xl/sharedStrings.xml><?xml version="1.0" encoding="utf-8"?>
<sst xmlns="http://schemas.openxmlformats.org/spreadsheetml/2006/main" uniqueCount="637">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BAX</t>
  </si>
  <si>
    <t>Entity Registrant Name</t>
  </si>
  <si>
    <t>BAXTER INTERNATIONAL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Jun. 30, 2014</t>
  </si>
  <si>
    <t>Net sales</t>
  </si>
  <si>
    <t>Cost of sales</t>
  </si>
  <si>
    <t>Gross margin</t>
  </si>
  <si>
    <t>Marketing and administrative expenses</t>
  </si>
  <si>
    <t>Research and development expenses</t>
  </si>
  <si>
    <t>Net interest expense</t>
  </si>
  <si>
    <t>Other (income) expense, net</t>
  </si>
  <si>
    <t>Income from continuing operations before income taxes</t>
  </si>
  <si>
    <t>Income tax expense</t>
  </si>
  <si>
    <t>Income from continuing operations</t>
  </si>
  <si>
    <t>(Loss) 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Condensed Consolidated Statements of Comprehensive Income - USD ($) $ in Millions</t>
  </si>
  <si>
    <t>Other comprehensive income (loss), net of tax:</t>
  </si>
  <si>
    <t>Currency translation adjustments, net of tax expense (benefit) of $41 and ($12) for the three months ended June 30, 2015 and 2014, respectively, and ($68) and ($8) for the six months ended June 30, 2015 and 2014, respectively</t>
  </si>
  <si>
    <t>Pension and other employee benefits, net of tax expense of $103 and $14 for the three months ended June 30, 2015 and 2014, respectively, and $134 and $23 for the six months ended June 30, 2015 and 2014, respectively</t>
  </si>
  <si>
    <t>Hedging activities, net of tax expense (benefit) of $17 and $4 for the three months ended June 30, 2015 and 2014, respectively, and $10 and ($2) for the six months ended June 30, 2015 and 2014, respectively</t>
  </si>
  <si>
    <t>Other, net of tax (benefit) expense of ($2) and ($5) for the three months ended June 30, 2015 and 2014, respectively, and $7 and ($2) for the six months ended June 30, 2015 and 2014, respectively</t>
  </si>
  <si>
    <t>Total other comprehensive income (loss), net of tax</t>
  </si>
  <si>
    <t>Comprehensive income</t>
  </si>
  <si>
    <t>Condensed Consolidated Statements of Comprehensive Income (Parenthetical) - USD ($) $ in Millions</t>
  </si>
  <si>
    <t>Tax (benefit) expense on currency translation adjustments</t>
  </si>
  <si>
    <t>Tax expense pension and other employee benefits</t>
  </si>
  <si>
    <t>Tax expense (benefit) on hedging activities</t>
  </si>
  <si>
    <t>Tax (benefit) expense on Other</t>
  </si>
  <si>
    <t>Condensed Consolidated Balance Sheets - USD ($) $ in Millions</t>
  </si>
  <si>
    <t>Dec. 31, 2014</t>
  </si>
  <si>
    <t>Current assets</t>
  </si>
  <si>
    <t>Cash and equivalents</t>
  </si>
  <si>
    <t>Accounts and other current receivables, net</t>
  </si>
  <si>
    <t>Inventori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Accounts payable and accrued liabilities</t>
  </si>
  <si>
    <t>Total current liabilities</t>
  </si>
  <si>
    <t>Long-term debt and lease obligations</t>
  </si>
  <si>
    <t>Other long-term liabilities</t>
  </si>
  <si>
    <t>Commitments and contingencies</t>
  </si>
  <si>
    <t>Equity</t>
  </si>
  <si>
    <t>Common stock, $1 par value, authorized 2,000,000,000 shares, issued 683,494,944 shares in 2015 and 2014</t>
  </si>
  <si>
    <t>Common stock in treasury, at cost, 138,295,306 shares in 2015 and 141,116,857 shares in 2014</t>
  </si>
  <si>
    <t>Additional contributed capital</t>
  </si>
  <si>
    <t>Retained earnings</t>
  </si>
  <si>
    <t>Accumulated other comprehensive loss</t>
  </si>
  <si>
    <t>Total Baxter shareholders' equity</t>
  </si>
  <si>
    <t>Noncontrolling interests</t>
  </si>
  <si>
    <t>Total equity</t>
  </si>
  <si>
    <t>Total liabilities and equity</t>
  </si>
  <si>
    <t>Condensed Consolidated Balance Sheets (Parenthetical) - $ / shares</t>
  </si>
  <si>
    <t>Common stock, par value</t>
  </si>
  <si>
    <t>Common stock, authorized</t>
  </si>
  <si>
    <t>Common stock, issued</t>
  </si>
  <si>
    <t>Treasury stock, shares</t>
  </si>
  <si>
    <t>Condensed Consolidated Statements of Cash Flows - USD ($) $ in Millions</t>
  </si>
  <si>
    <t>Cash flows from operations</t>
  </si>
  <si>
    <t>Adjustments</t>
  </si>
  <si>
    <t>Depreciation and amortization</t>
  </si>
  <si>
    <t>Deferred income taxes</t>
  </si>
  <si>
    <t>Stock compensation</t>
  </si>
  <si>
    <t>Net periodic pension benefit and OPEB costs</t>
  </si>
  <si>
    <t>Infusion pump and other product-related charges</t>
  </si>
  <si>
    <t>Changes in balance sheet items</t>
  </si>
  <si>
    <t>Business optimization and infusion pump payments</t>
  </si>
  <si>
    <t>Cash flows from investing activities</t>
  </si>
  <si>
    <t>Capital expenditures</t>
  </si>
  <si>
    <t>Acquisitions and investments, net of cash acquired</t>
  </si>
  <si>
    <t>Divestitures and other investing activities</t>
  </si>
  <si>
    <t>Cash flows from financing activities</t>
  </si>
  <si>
    <t>Issuances of debt</t>
  </si>
  <si>
    <t>Payments of obligations</t>
  </si>
  <si>
    <t>(Decrease) increase in debt with original maturities of three months or less, net</t>
  </si>
  <si>
    <t>Cash dividends on common stock</t>
  </si>
  <si>
    <t>Proceeds and realized excess tax benefits from stock issued under employee benefit plans</t>
  </si>
  <si>
    <t>Purchases of treasury stock</t>
  </si>
  <si>
    <t>Effect of foreign exchange rate changes on cash and equivalents</t>
  </si>
  <si>
    <t>Increase (decrease) in cash and equivalents</t>
  </si>
  <si>
    <t>Cash and equivalents at beginning of period</t>
  </si>
  <si>
    <t>Cash and equivalents at end of period</t>
  </si>
  <si>
    <t>BASIS OF PRESENTATION</t>
  </si>
  <si>
    <t>1. BASIS OF PRESENTATION
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4 (2014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Certain reclassifications have been made to conform the prior
period condensed consolidated financial statements to the current
period presentation.
Prior to 2015, the company’s biosurgery products and services
were reported in the BioScience segment. As a result of the planned
spin-off of the biopharmaceuticals business, Baxalta Incorporated
(Baxalta), the company realigned its biosurgery products and
services to the Medical Products segment. Effective January 1,
2015, the company changed its segment presentation to reflect this
new structure, and recast all prior periods presented to conform to
the new presentation.
Spin-off of Baxalta Incorporated
On July 1, 2015, Baxter completed the distribution of
approximately 80.5% of the outstanding common stock of Baxalta to
Baxter shareholders (the Distribution). The Distribution was made
to Baxter’s shareholders of record as of the close of
business on June 17, 2015 (Record Date), who received one
share of Baxalta common stock for each Baxter common share held as
of the Record Date. The Distribution was intended to take the form
of a tax-free distribution for federal income tax purposes in the
United States. As a result of the Distribution, Baxalta is now an
independent public company trading under the symbol
“BXLT” on the New York Stock Exchange. In the
aggregate, 544,521,483 shares of Baxalta common stock were
distributed to Baxter’s shareholders of record in the
Distribution. After giving effect to the Distribution, Baxter holds
131,902,719 shares of Baxalta’s common stock. The company
will account for this investment as an available-for-sale equity
security. The value of the company’s investment in Baxalta as
of July 1, 2015 was approximately $4.3 billion, calculated
using a stock price of $32.54 per share, which represents the
mid-point price for Baxalta’s common stock on July 1,
2015.
The unaudited interim condensed consolidated financial statements
for the quarterly and six month periods ended June 30, 2015
include the results of Baxalta. The spin-off of Baxalta has
therefore not yet been reflected in our historical results and will
be presented as a discontinued operation starting in the third
quarter of 2015. Discontinued operations will reflect the revenues
and expenses directly associated with the results of operations of
Baxalta for all periods presented.
In conjunction with the spin-off, the company entered into certain
agreements with Baxalta, including the Employee Matters Agreement,
which made certain adjustments to the company’s outstanding
equity awards. Refer to Exhibit 99.1 of Baxter’s Current
Report on Form 8-K filed on July 7, 2015 for additional
information.
Vaccines discontinued operations
In December 2014, the company completed the divestiture of its
commercial vaccines business. During the first quarter of 2015, the
company recorded an after-tax gain of $9 million as a result of a
purchase price adjustment. The company has also entered into a
separate agreement for the sale of the remainder of the Vaccines
franchise. As a result of the divestitures, the operations and cash
flows of the Vaccines franchise have been eliminated from the
ongoing operations of the company.
Following is a summary of the operating results of the Vaccines
franchise, which have been reflected as discontinued operations for
the three and six months ended June 30, 2015 and 2014.
Three months ended
Six months ended
June 30, June 30,
(in millions)
2015
2014
2015
2014
Net sales
$ — $110 $1 $213
(Loss) income before income taxes (5) 59 6 115
Income tax (benefit) expense
(1)
7
—
14
Net (loss) income $(4) $52 $6 $101
New accounting standards
In April 2015, the Financial Accounting Standards Board (FASB)
issued Accounting Standards Update (ASU) No. 2015-05,
Intangibles–Goodwill and Other–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Early adoption is permitted. The standard may be applied
retrospectively or prospectively. The company is currently
evaluating the impact of adopting the standard on its consolidated
financial statements.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In July 2015, the FASB voted to approve a
one-year deferral of the original effective date of January 1,
2017; therefore, ASU No. 2014-09 will be effective for the
company beginning on January 1, 2018. Early adoption is
permitted as of the original effective date. The standard may be
applied retrospectively to each prior period presented or
retrospectively with the cumulative effect recognized as of the
date of adoption. The company is currently evaluating the impact of
adopting the standard on its consolidated financial statements.</t>
  </si>
  <si>
    <t>SUPPLEMENTAL FINANCIAL INFORMATION</t>
  </si>
  <si>
    <t>2. SUPPLEMENTAL FINANCIAL INFORMATION
Net interest expense
Three months ended
Six months ended
June 30, June 30,
(in millions)
2015
2014
2015
2014
Interest expense, net of capitalized interest $40 $47 $ 75 $ 95
Interest income
(6 )
(5 )
(11 )
(10)
Net interest expense $34 $42 $ 64 $ 85
Inventories
June 30,
December 31,
(in millions)
2015
2014
Raw materials $ 900 $ 910
Work in process 1,226 1,126
Finished goods
1,716
1,523
Inventories $3,842 $3,559
Property, plant and equipment, net
June 30,
December 31,
(in millions)
2015
2014
Property, plant and equipment, at cost $15,146 $14,808
Accumulated depreciation
(6,179 )
(6,110 )
Property, plant and equipment (PP&amp;E), net $ 8,967 $ 8,698</t>
  </si>
  <si>
    <t>EARNINGS PER SHARE</t>
  </si>
  <si>
    <t>3.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is a reconciliation of basic shares to diluted
shares.
Three months ended
Six months ended
June 30, June 30,
(in millions)
2015
2014
2015
2014
Basic shares 544 542 544 542
Effect of dilutive securities
5
6
4
6
Diluted shares 549 548 548 548
The effect of dilutive securities included unexercised stock
options, unvested RSUs and contingently issuable shares related to
granted PSUs. The computation of diluted EPS excluded
21 million and 16 million equity awards for the second
quarter and the six months ended June 30, 2015, respectively,
and 11 million and 9 million equity awards for the second
quarter and the six months ended June 30, 2014, because their
inclusion would have had an anti-dilutive effect on diluted EPS.
Refer to Note 8 and Note 10 for additional information regarding
items impacting basic shares, including the company’s stock
repurchase program.</t>
  </si>
  <si>
    <t>ACQUISITIONS AND COLLABORATIONS</t>
  </si>
  <si>
    <t>4. ACQUISITIONS AND COLLABORATIONS
Acquisitions
In March 2015, Baxter acquired all of the outstanding shares of
SuppreMol GmbH (SuppreMol), a privately held biopharmaceutical
company based in Germany. Through the acquisition, Baxter acquired
SuppreMol’s early-stage pipeline of treatment options for
autoimmune and allergic diseases, as well as its operations in
Munich, Germany. The acquired investigational treatments will
complement and build upon Baxter’s immunology portfolio and
offer an opportunity to expand into new areas with significant
market potential and unmet medical needs in autoimmune
diseases.
The following table summarizes the fair value of the consideration
transferred and the recognized amounts of the assets acquired and
liabilities assumed as of the acquisition date.
(in millions)
Consideration transferred
Cash, net of cash acquired
$228
Fair value of consideration transferred $228
Assets acquired and liabilities assumed
Deferred tax asset $ 17
In-process research and development (IPR&amp;D) 179
Other assets, net 1
Deferred tax liability
(52 )
Total identifiable net assets 145
Goodwill
83
Total assets acquired and liabilities assumed $228
While the valuation of the assets acquired and liabilities assumed
is substantially complete, measurement period adjustments may be
recorded in the future as the company finalizes its fair value
estimates. Pro forma financial information has not been provided
because the pro forma impact of the acquisition was not material to
the company’s condensed consolidated financial
statements.
Baxter allocated $179 million of the consideration to acquired
IPR&amp;D, which is being accounted for as an indefinite-lived
intangible asset. The acquired IPR&amp;D relates to
SuppreMol’s SM-101, an investigational immunoregulatory
treatment, which had completed Phase IIa studies at the time of the
acquisition. This project is expected to be completed in
approximately 5 years. The value of the IPR&amp;D was calculated
using cash flow projections adjusted for the inherent technical,
regulatory, commercial and obsolescence risks in such activities,
discounted at a rate of 20%. Additional research and development
will be required prior to regulatory approval, and as of the
acquisition date, incremental research and development costs were
projected to be in excess of $400 million. The goodwill, which is
not deductible for tax purposes, includes the value of potential
future technologies as well as the overall strategic benefits of
the acquisition to Baxter’s immunology portfolio and is
included in the BioScience segment.
Collaborations
SFJ Pharmaceuticals Group
In June 2015, the company entered into an agreement with SFJ
Pharmaceuticals Group (SFJ) relating to adalimumab (BAX 923)
(formerly known as M923/BAX 2923) whereby SFJ will fund up to $200
million of specified development costs related to the
company’s BAX 923 program in exchange for payments in the
event the product obtains regulatory approval in the United States
or Europe. The terms of the agreement include funding limitations
of up to $50 million for incurred costs through Phase I development
and cumulative spending caps in six month intervals through
December 31, 2017. The contingent success payments, which
total approximately 5.5 times the incurred development costs, are
payable in annual installments over an approximate eight-year
period following the dates of regulatory approval. The development
funding from SFJ is being recognized as an offset to R&amp;D
expenses as incurred because there is substantive and genuine
transfer of risk to SFJ. The R&amp;D expense offset for the second
quarter of 2015 totaled $9 million.
CTI BioPharma Corp.
In June 2015, the company entered into an amendment of its
agreement with CTI BioPharma Corp. (CTI BioPharma). Pursuant to the
amendment, the company paid $32 million to CTI BioPharma relating
to two contingent milestone payments included in the original
agreement. The company obtained additional rights relating to
manufacturing and supply, and CTI BioPharma committed to spend a
specified amount on the development of pacritinib through February
2016, with failure to do so resulting in payments to the company
equal to the deficiency.
Milestone payments to collaboration partners
Baxter recognized R&amp;D charges of $87 million for the second
quarter and first half of 2015 related to milestone payments
pursuant to the company’s collaboration arrangements. In the
second quarter and first half of 2014, Baxter also recognized
R&amp;D charges of $35 million and $60 million, respectively,
related to milestone payments pursuant to one of the
company’s collaboration arrangements.
Refer to the 2014 Annual Report for further discussion of the
company’s collaboration arrangements.</t>
  </si>
  <si>
    <t>GOODWILL AND OTHER INTANGIBLE ASSETS, NET</t>
  </si>
  <si>
    <t>5. GOODWILL AND OTHER INTANGIBLE ASSETS, NET
Goodwill
The following is a reconciliation of goodwill by business
segment.
(in millions) BioScience
Medical Products Total
Balance as of December 31, 2014 $ 947 $2,927 $3,874
Additions 83
— 83
Currency translation and other adjustments
(13 )
(152 )
(165 )
Balance as of June 30, 2015 $1,017 $2,775 $3,792
The balance as of December 31, 2014 has been recast to reflect
the realignment of the company’s biosurgery products and
services from the BioScience segment to the Medical Products
segment.
The addition in the first six months of 2015 related to the
acquisition of SuppreMol and the overall decrease in goodwill was
driven by currency translation adjustments (CTA).
As of June 30, 2015, there were no accumulated goodwill
impairment losses.
Other intangible assets, net
The following is a summary of the company’s other intangible
assets.
(in millions)
Developed technology, including patents
Other amortized intangible assets
Indefinite-lived intangible assets
Total
June 30, 2015
Gross other intangible assets $2,223 $ 431 $423 $3,077
Accumulated amortization
(835 )
(158 )
—
(993 )
Other intangible assets, net $1,388 $ 273 $423 $2,084
December 31, 2014
Gross other intangible assets $2,278 $ 443 $272 $2,993
Accumulated amortization
(769 )
(145 )
—
(914 )
Other intangible assets, net $1,509 $ 298 $272 $2,079
Intangible asset amortization expense was $48 million and $47
million in the three months ended June 30, 2015 and 2014,
respectively, and $96 million and $90 million for the six months
ended June 30, 2015 and 2014, respectively.
The increase in other intangible assets, net from the IPR&amp;D
acquired in the acquisition of SuppreMol during the first quarter
of 2015 was offset by the decrease from amortization expense and
CTA.</t>
  </si>
  <si>
    <t>INFUSION PUMP AND BUSINESS OPTIMIZATION CHARGES</t>
  </si>
  <si>
    <t>6. INFUSION PUMP AND BUSINESS OPTIMIZATION
CHARGES
Infusion pump charges
There were no significant updates related to the company’s
infusion pump recall activities during the first half of 2015.
Refer to the 2014 Annual Report for further information about the
company’s infusion pump recall activities.
Business optimization charges
The company records charges from its business optimization
initiatives primarily related to costs associated with optimizing
the company’s overall cost structure on a global basis, as
the company streamlined its international operations, rationalized
its manufacturing facilities, enhanced its general and
administrative infrastructure and realigned certain R&amp;D
activities. Refer to the 2014 Annual Report for further information
about these charges.
Three months ended
Six months ended
June 30, June 30,
(in millions)
2015
2014
2015
2014
Cash expenses $12 $ 4 $ 28 $ 32
Non-cash expenses 2 1 4 1
Reserve adjustments
—
(37 )
(29 )
(37 )
Total business optimization items
$14
$(32 )
$ 3
$ (4 )
Discontinued operations
—
—
—
(8 )
Business optimization items in continuing operations $14 $(32 ) $ 3 $(12 )
The 2015 and 2014 charges primarily included severance and
employee-related costs. The company also recorded adjustments to
its previous estimates in both 2015 and 2014.
The business optimization items are recorded as follows in the
consolidated statements of income:
• Second quarter of 2015: $3 million in
cost of sales, $8 million in marketing and administrative expenses,
and $3 million in R&amp;D expenses
• Second quarter of 2014: ($14 million)
in cost of sales, ($16 million) in marketing and administrative
expenses, and ($2 million) in R&amp;D expenses
• First half of 2015: ($4 million) in
cost of sales, $10 million in marketing and administrative
expenses, and ($3 million) in R&amp;D expenses
• First half of 2014: ($10 million) in
cost of sales, ($6 million) in marketing and administrative
expenses, and $4 million in R&amp;D expenses (with an additional $8
million recorded in discontinued operations)
The following table summarizes cash activity in the reserves
related to the company’s business optimization
initiatives.
(in millions)
Reserves as of December 31, 2014 $ 169
Charges 28
Reserve adjustments (29 )
Utilization (36 )
CTA
(10 )
Reserves as of June 30, 2015 $ 122
The reserves are expected to be substantially utilized by the end
of 2016. The company believes the remaining reserves to be
adequate; however, additional adjustments may be recorded in the
future as the programs are completed.</t>
  </si>
  <si>
    <t>DEBT, FINANCIAL INSTRUMENTS AND FAIR VALUE MEASUREMENTS</t>
  </si>
  <si>
    <t>7. DEBT, FINANCIAL INSTRUMENTS AND FAIR VALUE
MEASUREMENTS
Securitization arrangement
The following is a summary of the activity relating to the
company’s securitization arrangement in Japan.
Three months ended
Six months ended
(in millions)
2015
2014
2015
2014
Sold receivables at beginning of period $ 96 $ 109 $ 104 $ 114
Proceeds from sales of receivables 117 117 230 240
Cash collections (remitted to the owners of the receivables) (105 ) (120 ) (225 ) (249 )
Effect of currency exchange rate changes
(2 )
—
(3 )
1
Sold receivables at end of period $ 106 $ 106 $ 106 $ 106
The net losses relating to the sales of receivables were immaterial
for each period. Refer to the 2014 Annual Report for further
information regarding the company’s securitization
agreements.
Significant debt issuances
In June 2015, the company’s wholly-owned subsidiary Baxalta
issued senior notes with a total aggregate principal amount of $5.0
billion. Approximately $4.0 billion of the related net proceeds
were distributed to Baxter in connection with the spin-off. The
general terms of the notes, which remain obligations of Baxalta
subsequent to the spin-off, are as follows:
• $375 million aggregate principal
amount of senior notes bearing a fixed coupon rate of 2.000% and
maturing in June 2018.
• $375 million of aggregate principal
amount senior notes bearing a floating coupon rate of three-month
LIBOR plus 0.780% and maturing in June 2018.
• $1.0 billion of aggregate principal
amount senior notes bearing a fixed coupon rate of 2.875% and
maturing in June 2020
• $500 million of aggregate principal
amount senior notes bearing a fixed coupon rate of 3.600% and
maturing in June 2022.
• $1.75 billion of senior notes bearing
a fixed coupon rate of 4.000% and maturing in June of 2025.
• $1.0 billion senior note bearing a
fixed coupon rate of 5.250% and maturing in June 2045.
In connection with this issuance, the company recognized a debt
discount of $51 million and deferred issue costs totaling $9
million. After giving effect to the spin-off, Baxter has no
obligations as it relates to the Baxalta senior notes.
Credit facilities and commercial paper
In the first half of 2015, the company borrowed $1.5 billion which
was outstanding as of June 30, 2015, under its $1.8 billion
U.S. dollar-denominated revolving credit facility at a weighted
average interest rate of 1.37%. This facility matures in December
2015. As of December 31, 2014 there were no borrowings under
any of the company’s credit facilities.
Effective July 1, 2015, the company terminated its $1.5
billion U.S. dollar-denominated revolving credit facility and
€300 million Euro-denominated revolving credit facility
and entered into credit agreements providing for a senior U.S.
dollar-denominated revolving credit facility in an aggregate
principal amount of up to $1.5 billion maturing in 2020, as well as
a Euro-denominated senior revolving credit facility in an aggregate
principal amount of up to €200 million maturing in 2020.
The facilities enable the company to borrow funds on an unsecured
basis at variable interest rates, and contain various covenants,
including a maximum net leverage ratio and maximum interest
coverage ratio.
During the first six months of 2015, the company issued and
redeemed commercial paper, of which zero was outstanding as of
June 30, 2015. There was a balance of $875 million outstanding
at December 31, 2014 with a weighted-average interest rate of
0.46%.
Debt tender offers
On July 6, 2015 and July 21, 2015 the company purchased
an aggregate of approximately $2.7 billion in principal amount of
its 5.900% Notes due September 2016, 6.625% Debentures due February
2028, 6.250% Notes due December 2037, 3.650% Notes due August 2042,
4.500% Notes due June 2043, 3.200% Notes due June 2023, and 2.400%
Notes due August 2022 in the settlement of previously announced
debt tender offers. Baxter paid approximately $2.9 billion,
including accrued and unpaid interest and tender premium, to
purchase such notes. As a result of the debt tender offers, the
company will recognize a loss on extinguishment of debt in the
third quarter of 2015 of approximately $130 million, net of gains
from the unwinding of interest rate swaps related to the debt.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that have experienced a deterioration in credit and economic
conditions. As of June 30, 2015, the company’s net
accounts receivable from the public sector in Greece, Spain,
Portugal and Italy totaled $327 million, of which $48 million
related to Greece.
Global economic conditions and liquidity issues in certain
countries have resulted, and may continue to result, in delays in
the collection of receivables and credit losses. Governmental
actions and customer-specific factors may also require the company
to re-evaluate the collectibility of its receivables and the
company could potentially incur additional credit losses. These
conditions may also impact the stability of the Euro.
Derivatives and hedging activities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Japanese Yen,
British Pound, Australian Dollar, Canadian Dollar, Brazilian Real,
Colombi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or fair value hedges.
Cash Flow Hedges
The company may use options, including collars and purchased
options, forwards and cross-currency swaps to hedge the foreign
exchange risk to earnings relating to forecasted transactions and
recognized assets and liabilities. In prior periods, the company
entered into $1.8 billion of forward-starting interest rate swaps
to hedge the risk to earnings associated with movements in
benchmark interest rates relating to the anticipated issuance of
the Baxalta senior notes. During the six months ended June 30,
2015, in conjunction with the above debt issuance, the company
terminated the swaps, which resulted in a $36.7 million net gain
that is deferred in accumulated other comprehensive income (AOCI)
that is being amortized as a decrease to net interest expense over
the terms of the underlying debt.
For each derivative instrument that is designated and effective as
a cash flow hedge, the gain or loss on the derivative is
accumulat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notional amounts of foreign exchange contracts were $1.2
billion and $917 million as of June 30, 2015 and
December 31, 2014, respectively. There were no outstanding
interest rate contracts designated as cash flow hedges as of
June 30, 2015. The notional amount of interest rate contracts
were $550 million as of December 31, 2014. The maximum term
over which the company has cash flow hedge contracts in place
related to forecasted transactions as of June 30, 2015 is 18
month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contracts designated as
fair value hedges was $3.9 billion and $2.9 billion as of
June 30, 2015 and December 31, 2014, respectively. The
increase is due to swaps executed in conjunction with the debt
issuance described above.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six months of 2015
or 2014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There were no fair value hedges terminated
during the first half of 2015 and 2014.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income) expense, net. The terms of these instruments generally do
not exceed one month.
The total notional amount of undesignated derivative instruments
was $681 million as of June 30, 2015 and $434 million as of
December 31, 2014.
Gains and Losses on Derivative Instruments
The following tables summarize the income statement locations and
gains and losses on the company’s derivative instruments for
the three months ended June 30, 2015 and 2014.
Gain (loss) recognized in OCI
Location of gain (loss) in income statement
Gain (loss) reclassified from AOCI
(in millions)
2015
2014
2015
2014
Cash flow hedges
Interest rate contracts $ 93
$ —
Net interest expense $— $—
Foreign exchange contracts — 1 Net sales — 1
Foreign exchange contracts
(18 )
5
Cost of sales
30
(3 )
Total $ 75 $ 6 $30 $(2 )
Gain (loss) recognized in income
(in millions)
Location of gain (loss) in income statement
2015
2014
Fair value hedges
Interest rate contracts
Net interest expense $(72) $ 17
Undesignated derivative instruments
Foreign exchange contracts
Other (income) expense, net $(17) $(22 )
The following tables summarize the income statement locations and
gains and losses on the company’s derivative instruments for
the six months ended June 30, 2015 and 2014.
Gain (loss) recognized in OCI
Location of gain (loss) in income statement
Gain (loss) reclassified from AOCI
(in millions)
2015
2014
2015
2014
Cash flow hedges
Interest rate contracts $38
$ —
Net interest expense $— $(1 )
Foreign exchange contracts (1 ) — Net sales — 1
Foreign exchange contracts
46
(6)
Cost of sales
55
2
Total $83 $(6) $55 $ 2
Gain (loss) recognized in income
(in millions)
Location of gain (loss) in income statement
2015
2014
Fair value hedges
Interest rate contracts
Net interest expense $(25) $ 31
Undesignated derivative instruments
Foreign exchange contracts
Other (income) expense, net $(25) $(10 )
For the company’s fair value hedges, equal and offsetting
gains of $72 million and $25 million were recognized in net
interest expense in the second quarter and first half of 2015,
respectively, and equal and offsetting losses of $17 million and
$31 million were recognized in net interest expense in the second
quarter and first half of 2014, respectively, as adjustments to the
underlying hedged item, fixed-rate debt. Ineffectiveness related to
the company’s cash flow and fair value hedges for the six
months ended June 30, 2015 was not material.
As of June 30, 2015, $26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June 30, 2015.
Derivatives in asset
positions
Derivatives in liability positions
(in millions)
Balance sheet location
Fair value
Balance sheet location
Fair value
Derivative instruments designated as hedges
Interest rate contracts Other long-term assets $ 76 Other long-term liabilities $12
Foreign exchange contracts
Prepaid expenses and other 33 Accounts payable and 5
Foreign exchange contracts
Other long-term assets
1
Other long-term liabilities
2
Total derivative instruments designated as hedges $110 $19
Undesignated derivative instruments
Foreign exchange contracts
Prepaid expenses and other
$ 1
Accounts payable and
$ 2
Total derivative instruments $111 $21
The following table summarizes the classification and fair values
of derivative instruments reported in the condensed consolidated
balance sheet as of December 31, 2014.
Derivatives in asset
positions
Derivatives in liability positions
(in millions)
Balance sheet location
Fair value
Balance sheet location
Fair value
Derivative instruments designated as hedges
Interest rate contracts
Prepaid expenses and other $ 1 Accounts payable and $ 2
Interest rate contracts Other long-term assets 89 Other long-term liabilities —
Foreign exchange contracts
Prepaid expenses and other
51
Accounts payable and
—
Total derivative instruments designated as hedges $141 $ 2
Undesignated derivative instruments
Foreign exchange contracts
Prepaid expenses and other
$ —
Accounts payable and
$23
Total derivative instruments $141 $25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June 30, 2015
December 31, 2014
(in millions)
Asset
Liability
Asset
Liability
Gross amounts recognized in the consolidated balance sheet $111 $21 $141 $25
Gross amount subject to offset in master netting arrangements not
offset in the consolidated balance sheet
(21 )
(21 )
(22 )
(22 )
Total $ 90 $— $119 $ 3
Fair value measurements
The following tables summarize the bases used to measure financial
assets and liabilities that are carried at fair value on a
recurring basis in the condensed consolidated balance sheets.
Basis of fair value
measurement
(in millions)
Balance as of
June 30, 2015
Quoted prices in (Level 1)
Significant other (Level 2)
Significant inputs (Level 3)
Assets
Foreign currency hedges $ 35
$ — $ 35
$ —
Interest rate hedges 76 — 76 —
Available-for-sale securities
Equity securities 117 117 — —
Foreign government debt securities
16
—
16
—
Total assets $244 $117 $127
$ —
Liabilities
Foreign currency hedges $ 9
$ — $ 9
$ —
Interest rate hedges 12 — 12 —
Contingent payments related to acquisitions
553
—
—
553
Total liabilities $574
$ — $ 21 $553
Basis of fair value
measurement
(in millions)
Balance as of December 31, 2014
Quoted prices in (Level 1)
Significant other (Level 2)
Significant inputs (Level 3)
Assets
Foreign currency hedges $ 51
$ — $ 51
$ —
Interest rate hedges 90 — 90 —
Available-for-sale securities
Equity securities 105 105 — —
Foreign government debt securities
18
—
18
—
Total assets $264 $105 $159
$ —
Liabilities
Foreign currency hedges $ 23
$ — $ 23
$ —
Interest rate hedges 2 — 2 —
Contingent payments related to acquisitions
569
—
—
569
Total liabilities $594
$ — $ 25 $569
As of June 30, 2015, cash and equivalents of $6.7 billion
included money market funds of approximately $2.0 billion, and as
of December 31, 2014, cash and equivalents of $2.9 billion
included money market funds of approximately $989 m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The fair
values of foreign government debt securities are obtained from
pricing services or broker/dealers who use proprietary pricing
applications, which include observable market information for like
or same securitie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As of June 30, 2015, management’s expected
weighted-average probability of payment for development and
commercial milestone payments was approximately 26%. The fair value
of sales-based payments is based upon probability-weighted future
revenue estimates and increases or decreases as revenue estimates
or expectation of timing of payments changes.
At June 30, 2015, the company held available-for-sale equity
securities that had an amortized cost basis and fair value of $61
million and $117 million, respectively. The company had net
unrealized gains of $56 million, comprised of unrealized losses of
$2 million, which the company believes to be temporary in nature,
and unrealized gains of $58 million. In the first half of 2015, the
company recorded $9 million in other-than-temporary impairment
charges based on the duration of losses related to two of the
company’s investments. At December 31, 2014, the
amortized cost basis and fair value of the available-for-sale
equity securities was $79 million and $105 million, respectively.
The company had net unrealized gains of $26 million, comprised of
unrealized losses of $9 million, which the company believed to be
temporary in nature, and unrealized gains of $35 million.
Changes in the fair value of contingent payments related to
acquisitions, which use significant unobservable inputs (Level 3)
in the fair value measurement, were immaterial during the first
half of 2015.
Book Values and Fair Values of Financial Instruments
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June 30,
2015 and December 31, 2014.
Book values
Approximate fair values
(in millions)
2015
2014
2015
2014
Assets
Investments
$ 65
$ 54
$ 65
$ 52
Liabilities
Short-term debt 1,493 913 1,493 913
Current maturities of long-term debt and lease obligations 671 786 671 791
Long-term debt and lease obligations 12,054 7,606 12,421 8,192
Long-term litigation liabilities 50 53 49 52
The following tables summarize the bases used to measure the
approximate fair value of the financial instruments as of
June 30, 2015 and December 31, 2014.
Basis of fair value
measurement
(in millions)
Fair value as of June 30, 2015
Quoted prices in (Level 1)
Significant other (Level 2)
Significant inputs (Level 3)
Assets
Investments
$ 65
$—
$ 10
$55
Total assets
$ 65 $—
$ 10 $55
Liabilities
Short-term debt $ 1,493 $— $ 1,493 $—
Current maturities of long-term debt and lease obligations 671 — 671 —
Long-term debt and lease obligations 12,421 — 12,421 —
Long-term litigation liabilities
49
—
—
49
Total liabilities $14,634 $— $14,585 $49
Basis of fair value
measurement
(in millions)
Fair value as of December 31, 2014
Quoted prices in (Level 1)
Significant other (Level 2)
Significant inputs (Level 3)
Assets
Investments
$ 52
$—
$ 8
$44
Total assets
$ 52 $—
$ 8 $44
Liabilities
Short-term debt $ 913 $— $ 913 $—
Current maturities of long-term debt and lease obligations 791 — 791 —
Long-term debt and lease obligations 8,192 — 8,192 —
Long-term litigation liabilities
52
—
—
52
Total liabilities $9,948 $— $9,896 $52
The estimated fair values of long-term litigation liabilities were
computed by discounting the expected cash flows based on currently
available information, which in many cases does not include final
orders or settlement agreements. The discount factors used in the
calculations reflect the non-performance risk of the company.
Investments in 2015 and 2014 included certain cost method
investments and held-to-maturity debt securities.
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
In connection with the company’s initiative to invest in
early-stage products and therapies, the company increased its
unfunded commitments as a limited partner in multiple investment
companies to $78 million as of June 30, 2015 from $38 million
as of December 31, 2014.
In the first half of 2015 and 2014, the company recorded $25
million and $44 million, respectively, of income in other (income)
expense, net related to sales of available-for-sale equity
securities and equity method investments, which primarily
represented gains from the sale of certain investments as well as
distributions from funds that sold portfolio companies.</t>
  </si>
  <si>
    <t>STOCK COMPENSATION</t>
  </si>
  <si>
    <t>8. STOCK COMPENSATION
Stock compensation expense totaled $48 million and $41 million for
the three months ended June 30, 2015 and 2014, respectively,
and $87 million and $72 million for the six months ended
June 30, 2015 and 2014, respectively.
In March 2015, the company awarded its annual stock compensation
grants, which consisted of 8.8 million stock options and
1.3 million RSUs.
Stock Options
The weighted-average Black-Scholes assumptions used in estimating
the fair value of stock options granted during the period, along
with the weighted-average grant-date fair values, were as
follows.
Six months ended
2015
2014
Expected volatility 20% 24%
Expected life (in years) 5.5 5.5
Risk-free interest rate 1.7% 1.7%
Dividend yield 3.0% 2.8%
Fair value per stock option $9 $12
The total intrinsic value of stock options exercised was $15
million and $34 million during the three months ended June 30,
2015 and 2014, respectively, and $29 million and $79 million during
the six months ended June 30, 2015 and 2014, respectively.
As of June 30, 2015, the unrecognized compensation cost
related to all unvested stock options of $106 million is expected
to be recognized as expense over a weighted-average period of 1.9
years.
Restricted Stock Units
As of June 30, 2015, the unrecognized compensation cost
related to all unvested RSUs of $140 million is expected to be
recognized as expense over a weighted-average period of 1.9
years.
Performance Share Units
As of June 30, 2015, the unrecognized compensation cost
related to all granted unvested PSUs of $13 million is expected to
be recognized as expense over a weighted-average period of 1.0
years.
Baxter International Inc. 2015 Incentive Plan
In May 2015, shareholders approved the Baxter International Inc.
2015 Incentive Plan which provides for 35 million additional
shares of common stock available for issuance with respect to
awards for eligible participants.</t>
  </si>
  <si>
    <t>RETIREMENT AND OTHER BENEFIT PROGRAMS</t>
  </si>
  <si>
    <t>9. RETIREMENT AND OTHER BENEFIT PROGRAMS
The following is a summary of net periodic benefit cost relating to
the company’s pension and other postemployment benefit (OPEB)
plans.
Three months ended
Six months ended
June 30, June 30,
(in millions)
2015
2014
2015
2014
Pension benefits
Service cost $38 $33 $ 75 $ 66
Interest cost 56 60 111 120
Expected return on plan assets (71 ) (68 ) (138 ) (134 )
Amortization of net losses and other deferred amounts
51
36
102
72
Net periodic pension benefit cost $74 $61 $150 $124
OPEB
Service cost $ 1 $ 2 $ 2 $ 3
Interest cost 4 7 10 14
Amortization of net loss and prior service credit
(3 )
—
(4 )
—
Net periodic OPEB cost $ 2 $ 9 $ 8 $ 17
In the second quarter of 2015, in connection with the transfer of
liabilities and assets from a combined Baxter pension or OPEB plan
to a newly created Baxalta pension or OPEB plan, the company
remeasured pension and OPEB liabilities and assets for several of
its plans. The remeasurement resulted in a reduction to pension and
OPEB obligations of $203 million, with an offset to AOCI. The
significant weighted-average assumptions used at the measurement
date were as follows.
Pension benefits
OPEB
Discount rate
U.S. plans 4.03% 3.78%
International plans 1.32% n/a
Expected return on plan assets
U.S. plans 7.25% n/a
International plans 5.74% n/a
Rate of compensation increase
U.S. plans 3.80% n/a
International plans 3.30% n/a
Annual rate of increase in the per-capita cost n/a 6.00%
Rate decreased to n/a 5.00%
by the year ended
n/a
2019
The company also adjusted its assumptions for future company
actions related to postemployment medical benefits for retirees who
are age 65 and older and receive a subsidy to be utilized on a
medical insurance exchange.
Baxter contributed a discretionary amount of $100 million in the
second quarter of 2015 to its U.S. qualified pension plan.</t>
  </si>
  <si>
    <t>SHAREHOLDERS' EQUITY</t>
  </si>
  <si>
    <t>10. SHAREHOLDERS’ EQUITY
Stock repurchases
In July 2012, the Board of Directors authorized the repurchase of
up to $2.0 billion of the company’s common stock. During the
first half of 2015, the company did not repurchase any shares and
has $0.5 billion remaining available under the authorization as of
June 30, 2015.
Accumulated other comprehensive income
Comprehensive income includes all changes in shareholders’
equity that do not arise from transactions with shareholders, and
consists of net income, CTA, pension and other employee benefits,
unrealized gains and losses on cash flow hedges and unrealized
gains and losses on unrestricted available-for-sale marketable
equity securities. The following is a net-of-tax summary of the
changes in AOCI by component for the six months ended June 30,
2015 and 2014.
(in millions) CTA Pension and Hedging Other Total
Gains (losses)
Balance as of December 31, 2014 $(2,323 ) $(1,427 ) $34 $66 $(3,650 )
Other comprehensive income before reclassifications (717 ) 114 53 24 (526 )
Amounts reclassified from AOCI (a)
—
67
(35 )
(2 )
30
Net other comprehensive (loss) income
(717 )
181
18
22
(496 )
Balance as of June 30, 2015 $(3,040 ) $(1,246 ) $52 $88 $(4,146 )
(in millions) CTA Pension and Hedging Other Total
Gains (losses)
Balance as of December 31, 2013 $ (991 ) $(1,027 ) $10 $32 $(1,976 )
Other comprehensive income before reclassifications (207 ) 2 (5 ) (7 ) (217 )
Amounts reclassified from AOCI (a)
—
49
(1 )
—
48
Net other comprehensive (loss) income
(207 )
51
(6 )
(7 )
(169 )
Balance as of June 30, 2014 $(1,198 ) $ (976 ) $ 4 $25 $(2,145 )
(a) See table below for details about
these reclassifications.
The following is a summary of the amounts reclassified from AOCI to
net income during the three and six months ended June 30, 2015
and 2014.
Amounts reclassified from AOCI (a)
(in millions)
Three months ended June 30, 2015
Six months ended June 30, 2015
Location of impact in income statement
Amortization of pension and other employee benefits items
Actuarial losses and other
$(48 )(b)
$(98 )(b)
(48 ) (98 ) Total before tax
16
31
Tax benefit
$(32 ) $(67 ) Net of tax
Gains (losses) on hedging activities
Interest rate contracts
$ —
$ —
Net interest expense
Foreign exchange contracts — — Net sales
Foreign exchange contracts
30
55
Cost of sales
30 55 Total before tax
(11 )
(20 )
Tax expense
$ 19 $ 35 Net of tax
Other
Gain on sale of available-for-sale equity securities $ 15 $ 15 Other (income) expense, net
Other-than-temporary impairment of available-for-sale equity
securities
—
(9 )
Other (income) expense, net
15 6 Total before tax
(6 )
(4 )
Tax expense
$ 9 $ 2 Net of tax
Total reclassification for the period $ (4 ) $(30 ) Total net of tax
Amounts reclassified from AOCI
(a)
(in millions)
Three months ended June 30, 2014
Six months ended June 30, 2014
Location of impact in income statement
Amortization of pension and other employee benefits items
Actuarial losses and other
$(36 )(b)
$(72 )(b)
(36 ) (72 ) Total before tax
13
23
Tax benefit
$(23 ) $(49 ) Net of tax
Gains (losses) on hedging activities
Interest rate contracts
$ — $ (1 ) Net interest expense
Foreign exchange contracts 1 1 Net sales
Foreign exchange contracts
(3 )
2
Cost of sales
(2 ) 2 Total before tax
1
(1 )
Tax expense
$ (1 ) $ 1 Net of tax
Total reclassification for the period $(24 ) $(48 ) Total net of tax
(a) Amounts in parentheses indicate
reductions to net income.
(b) These AOCI components are included in
the computation of net periodic benefit cost disclosed in Note
9.
Refer to Note 7 for additional information regarding hedging
activity and Note 9 for additional information regarding the
amortization of pension and other employee benefits items.</t>
  </si>
  <si>
    <t>INCOME TAXES</t>
  </si>
  <si>
    <t>11. INCOME TAXES
Effective tax rate
The company’s effective income tax rate for continuing
operations was 28.2% and 22.3% in the three months ended
June 30, 2015 and 2014, respectively, and 24.2% and 22.3% in
the six months ended June 30, 2015 and 2014,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increased during the three and six
months ended June 30, 2015 compared to the prior year periods
primarily as a result of a valuation allowance increase related to
a foreign affiliate as well as certain tax audit developments,
including tax costs associated with internal restructurings related
to the company’s spin-off of Baxalta.
As a result of the spin-off of Baxalta on July 1, 2015, Baxter
is re-evaluating its assertions relating to prior earnings outside
the United States that were previously deemed indefinitely
reinvested. The company expects to amend certain assertions and, as
a consequence, may record a significant tax charge in the third
quarter of 2015.</t>
  </si>
  <si>
    <t>LEGAL PROCEEDINGS</t>
  </si>
  <si>
    <t>12.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recorded. If a loss is not probable
or a probable loss cannot be reasonably estimated, no liability is
recorded. As of June 30, 2015, the company’s total
recorded reserves with respect to legal matters were $110 million
and the total related receivables were $49 million.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Baxter was a defendant in a number of suits alleging that certain
of the company’s current and former executive officers and
its board of directors failed to adequately oversee the operations
of the company and issued materially false and misleading
statements regarding the company’s plasma-based therapies
business, the company’s remediation of its COLLEAGUE infusion
pumps, its heparin product, and other quality matters. A
consolidated derivative suit filed in the U.S.D.C. for the Northern
District of Illinois was settled with the plaintiffs in February
2015, and as a result the two other derivative actions previously
filed in state courts, one in Lake County, Illinois and one in the
Delaware Chancery Court, were dismissed. The company also has
agreed to settle within its insurance limits a consolidated alleged
class action pending in the U.S.D.C. for the Northern District of
Illinois against the company and certain of its executive officers.
Subject to court approval of the settlement, all claims and
related, consolidated cases will be favorably resolved.
On July 31, 2015, Davita Healthcare Partners, Inc. filed suit
against Baxter Healthcare Corporation in the District Court of the
State of Colorado for a breach of contract claim regarding an
ongoing commercial dispute relating to the provision of peritoneal
dialysis products. The company intends to vigorously defend against
the suit.
Other
In May 2014, the company received a formal demand for information
from the United States Attorney for the Western District of
Pennsylvania for information related to alleged
“off-label” sales of its pulmonary treatments. The
Department of Justice informed the company on February 27,
2015 that its investigation is closed.
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13. SEGMENT INFORMATION
Baxter’s two segments, BioScience and Medical Products, are
strategic businesses that are managed separately because each
business develops, manufactures and markets distinct products and
services. Prior to 2015, the company’s biosurgery products
and services were reported in the BioScience segment. In
preparation of the planned spin-off of Baxalta, the company
realigned its biosurgery products and services to the Medical
Products segment. Effective January 1, 2015, the company
changed its segment presentation to reflect this new structure, and
recast all prior periods presented to conform to the new
presentation.
The segments and a description of their products and services are
as follows:
The BioScience
The Medical Products
The operating results of the Vaccines franchise, previously
reported within the BioScience segment, have been reflected as
discontinued operations for the three and six months ended
June 30, 2015 and 2014. Refer to Note 1 for additional
information regarding the presentation of the Vaccines
franchise.
The company uses more than one measurement and multiple views of
data to measure segment performance and to allocate resources to
the segments. However, the dominant measurements are consistent
with the company’s condensed consolidated financial
statements and, accordingly, are reported on the same basis in this
report. The company evaluates the performance of its segments and
allocates resources to them primarily based on pre-tax income along
with cash flows and overall economic returns. Intersegment sales
are eliminated in consolidation.
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and asset
impairment). With respect to depreciation and amortization and
expenditures for long-lived assets, the difference between the
segment totals and the consolidated totals principally relate to
assets maintained at Corporate. Financial information for the
company’s segments is as follows.
Three months ended
Six months ended
June 30, June 30,
(in
millions)
2015
2014
2015
2014
Net sales
BioScience $ 1,429 $ 1,452 $2,790 $2,781
Medical Products
2,464
2,702
4,867
5,221
Total net sales $ 3,893 $ 4,154 $7,657 $8,002
Pre-tax income from continuing operations
BioScience $ 427 $ 479 $ 863 $ 963
Medical Products
310
299
582
641
Total pre-tax income from continuing operations segments $ 737 $ 778 $1,445 $1,604
June 30,
December 31,
(in
millions)
2015
2014
Total assets
BioScience $ 10,123 $ 9,312
Medical Products 11,654 12,064
Other
8,238
4,541
Total assets $ 30,015 $25,917
The following is a reconciliation of segment pre-tax income from
continuing operations to income before income taxes from continuing
operations per the condensed consolidated statements of income.
Three months ended
Six months ended
June 30, June 30,
(in
millions)
2015
2014
2015
2014
Total pre-tax income from continuing operations from segments $737 $778 $ 1,445 $ 1,604
Unallocated amounts
Stock compensation (48 ) (41 ) (87 ) (72 )
Net interest expense (34 ) (42 ) (64 ) (85 )
Business optimization items (14 ) 32 (3 ) 12
Certain foreign currency fluctuations and hedging activities 22 10 137 26
Other Corporate items
(195 )
(135 )
(430 )
(230 )
Income from continuing operations before income taxes $468 $602 $ 998 $ 1,255</t>
  </si>
  <si>
    <t>SUBSEQUENT EVENTS</t>
  </si>
  <si>
    <t>14. SUBSEQUENT EVENTS
Refer to Notes 1, 7, and 11 for additional information regarding
the spin-off of Baxalta as well as other events that occurred after
June 30, 2015.</t>
  </si>
  <si>
    <t>BASIS OF PRESENTATION (Tables)</t>
  </si>
  <si>
    <t>Summary of Operating Results Reflected as Discontinued Operations and Assets and Liabilities Classified as Held for Sale Associated with Franchise Vaccines</t>
  </si>
  <si>
    <t>Following is a summary of the operating results of the Vaccines
franchise, which have been reflected as discontinued operations for
the three and six months ended June 30, 2015 and 2014.
Three months ended
Six months ended
June 30, June 30,
(in millions)
2015
2014
2015
2014
Net sales
$ — $110 $1 $213
(Loss) income before income taxes (5) 59 6 115
Income tax (benefit) expense
(1)
7
—
14
Net (loss) income $(4) $52 $6 $101</t>
  </si>
  <si>
    <t>SUPPLEMENTAL FINANCIAL INFORMATION (Tables)</t>
  </si>
  <si>
    <t>Net Interest Expense</t>
  </si>
  <si>
    <t>Net interest expense
Three months ended
Six months ended
June 30, June 30,
(in millions)
2015
2014
2015
2014
Interest expense, net of capitalized interest $40 $47 $ 75 $ 95
Interest income
(6 )
(5 )
(11 )
(10)
Net interest expense $34 $42 $ 64 $ 85</t>
  </si>
  <si>
    <t>Inventories
June 30,
December 31,
(in millions)
2015
2014
Raw materials $ 900 $ 910
Work in process 1,226 1,126
Finished goods
1,716
1,523
Inventories $3,842 $3,559</t>
  </si>
  <si>
    <t>Property, Plant and Equipment, Net</t>
  </si>
  <si>
    <t>Property, plant and equipment, net
June 30,
December 31,
(in millions)
2015
2014
Property, plant and equipment, at cost $15,146 $14,808
Accumulated depreciation
(6,179 )
(6,110 )
Property, plant and equipment (PP&amp;E), net $ 8,967 $ 8,698</t>
  </si>
  <si>
    <t>EARNINGS PER SHARE (Tables)</t>
  </si>
  <si>
    <t>Reconciliation of Basic Shares to Diluted Shares</t>
  </si>
  <si>
    <t>The following is a reconciliation of basic shares to diluted
shares.
Three months ended
Six months ended
June 30, June 30,
(in millions)
2015
2014
2015
2014
Basic shares 544 542 544 542
Effect of dilutive securities
5
6
4
6
Diluted shares 549 548 548 548</t>
  </si>
  <si>
    <t>ACQUISITIONS AND COLLABORATIONS (Tables)</t>
  </si>
  <si>
    <t>Summary of Fair Value of Consideration Transferred and Amounts Recognized for Assets Acquired and Liabilities Assumed</t>
  </si>
  <si>
    <t>The following table summarizes the fair value of the consideration
transferred and the recognized amounts of the assets acquired and
liabilities assumed as of the acquisition date.
(in millions)
Consideration transferred
Cash, net of cash acquired
$228
Fair value of consideration transferred $228
Assets acquired and liabilities assumed
Deferred tax asset $ 17
In-process research and development (IPR&amp;D) 179
Other assets, net 1
Deferred tax liability
(52 )
Total identifiable net assets 145
Goodwill
83
Total assets acquired and liabilities assumed $228</t>
  </si>
  <si>
    <t>GOODWILL AND OTHER INTANGIBLE ASSETS, NET (Tables)</t>
  </si>
  <si>
    <t>The following is a reconciliation of goodwill by business
segment.
(in millions) BioScience
Medical Products Total
Balance as of December 31, 2014 $ 947 $2,927 $3,874
Additions 83
— 83
Currency translation and other adjustments
(13 )
(152 )
(165 )
Balance as of June 30, 2015 $1,017 $2,775 $3,792</t>
  </si>
  <si>
    <t>Indefinite-lived intangible assets</t>
  </si>
  <si>
    <t>The following is a summary of the company’s other intangible
assets.
(in millions)
Developed technology, including patents
Other amortized intangible assets
Indefinite-lived intangible assets
Total
June 30, 2015
Gross other intangible assets $2,223 $ 431 $423 $3,077
Accumulated amortization
(835 )
(158 )
—
(993 )
Other intangible assets, net $1,388 $ 273 $423 $2,084
December 31, 2014
Gross other intangible assets $2,278 $ 443 $272 $2,993
Accumulated amortization
(769 )
(145 )
—
(914 )
Other intangible assets, net $1,509 $ 298 $272 $2,079</t>
  </si>
  <si>
    <t>Other Intangible Assets, Net</t>
  </si>
  <si>
    <t>INFUSION PUMP AND BUSINESS OPTIMIZATION CHARGES (Tables)</t>
  </si>
  <si>
    <t>Total Charges</t>
  </si>
  <si>
    <t>Three months ended
Six months ended
June 30, June 30,
(in millions)
2015
2014
2015
2014
Cash expenses $12 $ 4 $ 28 $ 32
Non-cash expenses 2 1 4 1
Reserve adjustments
—
(37 )
(29 )
(37 )
Total business optimization items
$14
$(32 )
$ 3
$ (4 )
Discontinued operations
—
—
—
(8 )
Business optimization items in continuing operations $14 $(32 ) $ 3 $(12 )</t>
  </si>
  <si>
    <t>Business Optimization Initiatives</t>
  </si>
  <si>
    <t>The following table summarizes cash activity in the reserves
related to the company’s business optimization
initiatives.
(in millions)
Reserves as of December 31, 2014 $ 169
Charges 28
Reserve adjustments (29 )
Utilization (36 )
CTA
(10 )
Reserves as of June 30, 2015 $ 122</t>
  </si>
  <si>
    <t>DEBT, FINANCIAL INSTRUMENTS AND FAIR VALUE MEASUREMENTS (Tables)</t>
  </si>
  <si>
    <t>Summary of Activity Relating to Securitization Arrangement</t>
  </si>
  <si>
    <t>The following is a summary of the activity relating to the
company’s securitization arrangement in Japan.
Three months ended
Six months ended
(in millions)
2015
2014
2015
2014
Sold receivables at beginning of period $ 96 $ 109 $ 104 $ 114
Proceeds from sales of receivables 117 117 230 240
Cash collections (remitted to the owners of the receivables) (105 ) (120 ) (225 ) (249 )
Effect of currency exchange rate changes
(2 )
—
(3 )
1
Sold receivables at end of period $ 106 $ 106 $ 106 $ 106</t>
  </si>
  <si>
    <t>Summary of Gains and Losses on Derivative Instruments</t>
  </si>
  <si>
    <t xml:space="preserve">The following tables summarize the income statement locations and
gains and losses on the company’s derivative instruments for
the three months ended June 30, 2015 and 2014.
Gain (loss) recognized in OCI
Location of gain (loss) in income statement
Gain (loss) reclassified from AOCI
(in millions)
2015
2014
2015
2014
Cash flow hedges
Interest rate contracts $ 93
$ —
Net interest expense $— $—
Foreign exchange contracts — 1 Net sales — 1
Foreign exchange contracts
(18 )
5
Cost of sales
30
(3 )
Total $ 75 $ 6 $30 $(2 )
Gain (loss) recognized in income
(in millions)
Location of gain (loss) in income statement
2015
2014
Fair value hedges
Interest rate contracts
Net interest expense $(72) $ 17
Undesignated derivative instruments
Foreign exchange contracts
Other (income) expense, net $(17) $(22 )
The following tables summarize the income statement locations and
gains and losses on the company’s derivative instruments for
the six months ended June 30, 2015 and 2014.
Gain (loss) recognized in OCI
Location of gain (loss) in income statement
Gain (loss) reclassified from AOCI
(in millions)
2015
2014
2015
2014
Cash flow hedges
Interest rate contracts $38
$ —
Net interest expense $— $(1 )
Foreign exchange contracts (1 ) — Net sales — 1
Foreign exchange contracts
46
(6)
Cost of sales
55
2
Total $83 $(6) $55 $ 2
Gain (loss) recognized in income
(in millions)
Location of gain (loss) in income statement
2015
2014
Fair value hedges
Interest rate contracts
Net interest expense $(25) $ 31
Undesignated derivative instruments
Foreign exchange contracts
Other (income) expense, net $(25) $(10 ) </t>
  </si>
  <si>
    <t>Classification and Fair Value Amounts of Derivative Instruments</t>
  </si>
  <si>
    <t>The following table summarizes the classification and fair values
of derivative instruments reported in the condensed consolidated
balance sheet as of June 30, 2015.
Derivatives in asset
positions
Derivatives in liability positions
(in millions)
Balance sheet location
Fair value
Balance sheet location
Fair value
Derivative instruments designated as hedges
Interest rate contracts Other long-term assets $ 76 Other long-term liabilities $12
Foreign exchange contracts
Prepaid expenses and other 33 Accounts payable and 5
Foreign exchange contracts
Other long-term assets
1
Other long-term liabilities
2
Total derivative instruments designated as hedges $110 $19
Undesignated derivative instruments
Foreign exchange contracts
Prepaid expenses and other
$ 1
Accounts payable and
$ 2
Total derivative instruments $111 $21
The following table summarizes the classification and fair values
of derivative instruments reported in the condensed consolidated
balance sheet as of December 31, 2014.
Derivatives in asset
positions
Derivatives in liability positions
(in millions)
Balance sheet location
Fair value
Balance sheet location
Fair value
Derivative instruments designated as hedges
Interest rate contracts
Prepaid expenses and other $ 1 Accounts payable and $ 2
Interest rate contracts Other long-term assets 89 Other long-term liabilities —
Foreign exchange contracts
Prepaid expenses and other
51
Accounts payable and
—
Total derivative instruments designated as hedges $141 $ 2
Undesignated derivative instruments
Foreign exchange contracts
Prepaid expenses and other
$ —
Accounts payable and
$23
Total derivative instruments $141 $25</t>
  </si>
  <si>
    <t>Derivative Positions Presented on Net Basis</t>
  </si>
  <si>
    <t>The following table provides information on the company’s
derivative positions as if they were presented on a net basis,
allowing for the right of offset by counterparty.
June 30, 2015
December 31, 2014
(in millions)
Asset
Liability
Asset
Liability
Gross amounts recognized in the consolidated balance sheet $111 $21 $141 $25
Gross amount subject to offset in master netting arrangements not
offset in the consolidated balance sheet
(21 )
(21 )
(22 )
(22 )
Total $ 90 $— $119 $ 3</t>
  </si>
  <si>
    <t>Financial Assets and Liabilities Measured at Fair Value on a Recurring Basis</t>
  </si>
  <si>
    <t>The following tables summarize the bases used to measure financial
assets and liabilities that are carried at fair value on a
recurring basis in the condensed consolidated balance sheets.
Basis of fair value
measurement
(in millions)
Balance as of
June 30, 2015
Quoted prices in (Level 1)
Significant other (Level 2)
Significant inputs (Level 3)
Assets
Foreign currency hedges $ 35
$ — $ 35
$ —
Interest rate hedges 76 — 76 —
Available-for-sale securities
Equity securities 117 117 — —
Foreign government debt securities
16
—
16
—
Total assets $244 $117 $127
$ —
Liabilities
Foreign currency hedges $ 9
$ — $ 9
$ —
Interest rate hedges 12 — 12 —
Contingent payments related to acquisitions
553
—
—
553
Total liabilities $574
$ — $ 21 $553
Basis of fair value
measurement
(in millions)
Balance as of December 31, 2014
Quoted prices in (Level 1)
Significant other (Level 2)
Significant inputs (Level 3)
Assets
Foreign currency hedges $ 51
$ — $ 51
$ —
Interest rate hedges 90 — 90 —
Available-for-sale securities
Equity securities 105 105 — —
Foreign government debt securities
18
—
18
—
Total assets $264 $105 $159
$ —
Liabilities
Foreign currency hedges $ 23
$ — $ 23
$ —
Interest rate hedges 2 — 2 —
Contingent payments related to acquisitions
569
—
—
569
Total liabilities $594
$ — $ 25 $569</t>
  </si>
  <si>
    <t>Book Values and Fair Values of Financial Instruments</t>
  </si>
  <si>
    <t xml:space="preserve">For these financial instruments, the following table provides the
values recognized in the condensed consolidated balance sheets and
the approximate fair values as of June 30, 2015 and
December 31, 2014.
Book values
Approximate fair values
(in millions)
2015
2014
2015
2014
Assets
Investments
$ 65
$ 54
$ 65
$ 52
Liabilities
Short-term debt 1,493 913 1,493 913
Current maturities of long-term debt and lease obligations 671 786 671 791
Long-term debt and lease obligations 12,054 7,606 12,421 8,192
Long-term litigation liabilities 50 53 49 52 </t>
  </si>
  <si>
    <t>Summarization of Bases Used to Measure Fair Value of Financial Instruments</t>
  </si>
  <si>
    <t>The following tables summarize the bases used to measure the
approximate fair value of the financial instruments as of
June 30, 2015 and December 31, 2014.
Basis of fair value
measurement
(in millions)
Fair value as of June 30, 2015
Quoted prices in (Level 1)
Significant other (Level 2)
Significant inputs (Level 3)
Assets
Investments
$ 65
$—
$ 10
$55
Total assets
$ 65 $—
$ 10 $55
Liabilities
Short-term debt $ 1,493 $— $ 1,493 $—
Current maturities of long-term debt and lease obligations 671 — 671 —
Long-term debt and lease obligations 12,421 — 12,421 —
Long-term litigation liabilities
49
—
—
49
Total liabilities $14,634 $— $14,585 $49
Basis of fair value
measurement
(in millions)
Fair value as of December 31, 2014
Quoted prices in (Level 1)
Significant other (Level 2)
Significant inputs (Level 3)
Assets
Investments
$ 52
$—
$ 8
$44
Total assets
$ 52 $—
$ 8 $44
Liabilities
Short-term debt $ 913 $— $ 913 $—
Current maturities of long-term debt and lease obligations 791 — 791 —
Long-term debt and lease obligations 8,192 — 8,192 —
Long-term litigation liabilities
52
—
—
52
Total liabilities $9,948 $— $9,896 $52</t>
  </si>
  <si>
    <t>STOCK COMPENSATION (Tables)</t>
  </si>
  <si>
    <t>Stock Options Fair Value Assumptions</t>
  </si>
  <si>
    <t xml:space="preserve">The weighted-average Black-Scholes assumptions used in estimating
the fair value of stock options granted during the period, along
with the weighted-average grant-date fair values, were as
follows.
Six months ended
2015
2014
Expected volatility 20% 24%
Expected life (in years) 5.5 5.5
Risk-free interest rate 1.7% 1.7%
Dividend yield 3.0% 2.8%
Fair value per stock option $9 $12 </t>
  </si>
  <si>
    <t>RETIREMENT AND OTHER BENEFIT PROGRAMS (Tables)</t>
  </si>
  <si>
    <t>Net Periodic Benefit Cost Relating to Pension and Other Postemployement Benefit</t>
  </si>
  <si>
    <t>The following is a summary of net periodic benefit cost relating to
the company’s pension and other postemployment benefit (OPEB)
plans.
Three months ended
Six months ended
June 30, June 30,
(in millions)
2015
2014
2015
2014
Pension benefits
Service cost $38 $33 $ 75 $ 66
Interest cost 56 60 111 120
Expected return on plan assets (71 ) (68 ) (138 ) (134 )
Amortization of net losses and other deferred amounts
51
36
102
72
Net periodic pension benefit cost $74 $61 $150 $124
OPEB
Service cost $ 1 $ 2 $ 2 $ 3
Interest cost 4 7 10 14
Amortization of net loss and prior service credit
(3 )
—
(4 )
—
Net periodic OPEB cost $ 2 $ 9 $ 8 $ 17</t>
  </si>
  <si>
    <t>Significant Weighted-Average Assumptions Used in Determining Benefit Obligations at Measurement Date</t>
  </si>
  <si>
    <t xml:space="preserve">The significant weighted-average assumptions used at the
measurement date were as follows.
Pension benefits
OPEB
Discount rate
U.S. plans 4.03% 3.78%
International plans 1.32% n/a
Expected return on plan assets
U.S. plans 7.25% n/a
International plans 5.74% n/a
Rate of compensation increase
U.S. plans 3.80% n/a
International plans 3.30% n/a
Annual rate of increase in the per-capita cost n/a 6.00%
Rate decreased to n/a 5.00%
by the year ended
n/a
2019 </t>
  </si>
  <si>
    <t>SHAREHOLDERS' EQUITY (Tables)</t>
  </si>
  <si>
    <t>Summary of Changes in AOCI by Component</t>
  </si>
  <si>
    <t>The following is a net-of-tax summary of the changes in AOCI by
component for the six months ended June 30, 2015 and 2014.
(in millions) CTA Pension and Hedging Other Total
Gains (losses)
Balance as of December 31, 2014 $(2,323 ) $(1,427 ) $34 $66 $(3,650 )
Other comprehensive income before reclassifications (717 ) 114 53 24 (526 )
Amounts reclassified from AOCI (a)
—
67
(35 )
(2 )
30
Net other comprehensive (loss) income
(717 )
181
18
22
(496 )
Balance as of June 30, 2015 $(3,040 ) $(1,246 ) $52 $88 $(4,146 )
(in millions) CTA Pension and Hedging Other Total
Gains (losses)
Balance as of December 31, 2013 $ (991 ) $(1,027 ) $10 $32 $(1,976 )
Other comprehensive income before reclassifications (207 ) 2 (5 ) (7 ) (217 )
Amounts reclassified from AOCI (a)
—
49
(1 )
—
48
Net other comprehensive (loss) income
(207 )
51
(6 )
(7 )
(169 )
Balance as of June 30, 2014 $(1,198 ) $ (976 ) $ 4 $25 $(2,145 )
(a) See table below for details about
these reclassifications.</t>
  </si>
  <si>
    <t>Summary of Reclassification from AOCI to Net Income</t>
  </si>
  <si>
    <t>The following is a summary of the amounts reclassified from AOCI to
net income during the three and six months ended June 30, 2015
and 2014.
Amounts reclassified from AOCI (a)
(in millions)
Three months ended June 30, 2015
Six months ended June 30, 2015
Location of impact in income statement
Amortization of pension and other employee benefits items
Actuarial losses and other
$(48 )(b)
$(98 )(b)
(48 ) (98 ) Total before tax
16
31
Tax benefit
$(32 ) $(67 ) Net of tax
Gains (losses) on hedging activities
Interest rate contracts
$ —
$ —
Net interest expense
Foreign exchange contracts — — Net sales
Foreign exchange contracts
30
55
Cost of sales
30 55 Total before tax
(11 )
(20 )
Tax expense
$ 19 $ 35 Net of tax
Other
Gain on sale of available-for-sale equity securities $ 15 $ 15 Other (income) expense, net
Other-than-temporary impairment of available-for-sale equity
securities
—
(9 )
Other (income) expense, net
15 6 Total before tax
(6 )
(4 )
Tax expense
$ 9 $ 2 Net of tax
Total reclassification for the period $ (4 ) $(30 ) Total net of tax
Amounts reclassified from AOCI
(a)
(in millions)
Three months ended June 30, 2014
Six months ended June 30, 2014
Location of impact in income statement
Amortization of pension and other employee benefits items
Actuarial losses and other
$(36 )(b)
$(72 )(b)
(36 ) (72 ) Total before tax
13
23
Tax benefit
$(23 ) $(49 ) Net of tax
Gains (losses) on hedging activities
Interest rate contracts
$ — $ (1 ) Net interest expense
Foreign exchange contracts 1 1 Net sales
Foreign exchange contracts
(3 )
2
Cost of sales
(2 ) 2 Total before tax
1
(1 )
Tax expense
$ (1 ) $ 1 Net of tax
Total reclassification for the period $(24 ) $(48 ) Total net of tax
(a) Amounts in parentheses indicate
reductions to net income.
(b) These AOCI components are included in
the computation of net periodic benefit cost disclosed in Note
9.</t>
  </si>
  <si>
    <t>SEGMENT INFORMATION (Tables)</t>
  </si>
  <si>
    <t>Segment Information</t>
  </si>
  <si>
    <t>Financial information for the company’s segments is as
follows.
Three months ended
Six months ended
June 30, June 30,
(in
millions)
2015
2014
2015
2014
Net sales
BioScience $ 1,429 $ 1,452 $2,790 $2,781
Medical Products
2,464
2,702
4,867
5,221
Total net sales $ 3,893 $ 4,154 $7,657 $8,002
Pre-tax income from continuing operations
BioScience $ 427 $ 479 $ 863 $ 963
Medical Products
310
299
582
641
Total pre-tax income from continuing operations segments $ 737 $ 778 $1,445 $1,604
June 30,
December 31,
(in
millions)
2015
2014
Total assets
BioScience $ 10,123 $ 9,312
Medical Products 11,654 12,064
Other
8,238
4,541
Total assets $ 30,015 $25,917</t>
  </si>
  <si>
    <t>Pre-Tax Income from Continuing Operations Reconciliation</t>
  </si>
  <si>
    <t>The following is a reconciliation of segment pre-tax income from
continuing operations to income before income taxes from continuing
operations per the condensed consolidated statements of income.
Three months ended
Six months ended
June 30, June 30,
(in
millions)
2015
2014
2015
2014
Total pre-tax income from continuing operations from segments $737 $778 $ 1,445 $ 1,604
Unallocated amounts
Stock compensation (48 ) (41 ) (87 ) (72 )
Net interest expense (34 ) (42 ) (64 ) (85 )
Business optimization items (14 ) 32 (3 ) 12
Certain foreign currency fluctuations and hedging activities 22 10 137 26
Other Corporate items
(195 )
(135 )
(430 )
(230 )
Income from continuing operations before income taxes $468 $602 $ 998 $ 1,255</t>
  </si>
  <si>
    <t>Basis of Presentation- Additional Information (Detail) - USD ($) $ / shares in Units, $ in Millions</t>
  </si>
  <si>
    <t>Jul. 01, 2015</t>
  </si>
  <si>
    <t>Mar. 31, 2015</t>
  </si>
  <si>
    <t>Subsequent Event | Spinoff</t>
  </si>
  <si>
    <t>Disclosure Basis Of Presentation Details [Line Items]</t>
  </si>
  <si>
    <t>Percentage of outstanding common stock distributed</t>
  </si>
  <si>
    <t>80.50%</t>
  </si>
  <si>
    <t>Record date for distribution</t>
  </si>
  <si>
    <t>Jun. 17,
		2015</t>
  </si>
  <si>
    <t>Number of common stock distributed</t>
  </si>
  <si>
    <t>Number of common stock held by Baxter after spinoff</t>
  </si>
  <si>
    <t>Value of common stock held by Baxter after spinoff</t>
  </si>
  <si>
    <t>Stock price per share</t>
  </si>
  <si>
    <t>Vaccines</t>
  </si>
  <si>
    <t>After-tax gain from divestiture of commercial vaccines business</t>
  </si>
  <si>
    <t>Summary of Operating Results Reflected as Discontinued Operations (Detail) - USD ($) $ in Millions</t>
  </si>
  <si>
    <t>Income Statement, Balance Sheet and Additional Disclosures by Disposal Groups, Including Discontinued Operations [Line Items]</t>
  </si>
  <si>
    <t>Net (loss) income</t>
  </si>
  <si>
    <t>Vaccines Franchise</t>
  </si>
  <si>
    <t>(Loss) income before income taxes</t>
  </si>
  <si>
    <t>Income tax (benefit) expense</t>
  </si>
  <si>
    <t>Net Interest Expense (Detail) - USD ($) $ in Millions</t>
  </si>
  <si>
    <t>Interest Income Expense Net</t>
  </si>
  <si>
    <t>Interest expense, net of capitalized interest</t>
  </si>
  <si>
    <t>Interest income</t>
  </si>
  <si>
    <t>Inventories (Detail) - USD ($) $ in Millions</t>
  </si>
  <si>
    <t>Inventory</t>
  </si>
  <si>
    <t>Raw materials</t>
  </si>
  <si>
    <t>Work in process</t>
  </si>
  <si>
    <t>Finished goods</t>
  </si>
  <si>
    <t>Property, Plant and Equipment ,Net (Detail) - USD ($) $ in Millions</t>
  </si>
  <si>
    <t>Property, plant and equipment, at cost</t>
  </si>
  <si>
    <t>Accumulated depreciation</t>
  </si>
  <si>
    <t>Property, plant and equipment (PP&amp;E), net</t>
  </si>
  <si>
    <t>Reconciliation of Basic Shares to Diluted Shares (Detail) - shares shares in Millions</t>
  </si>
  <si>
    <t>Basic shares</t>
  </si>
  <si>
    <t>Effect of dilutive securities</t>
  </si>
  <si>
    <t>Diluted shares</t>
  </si>
  <si>
    <t>Earnings Per Share - Additional Information (Detail) - shares shares in Millions</t>
  </si>
  <si>
    <t>Antidilutive Securities Excluded from Computation of Earnings Per Share [Line Items]</t>
  </si>
  <si>
    <t>Anti-dilutive securities excluded from computation of EPS</t>
  </si>
  <si>
    <t>Summary of Fair Value of Consideration Transferred and Amounts Recognized for Assets Acquired and Liabilities Assumed (Detail) - USD ($) $ in Millions</t>
  </si>
  <si>
    <t>1 Months Ended</t>
  </si>
  <si>
    <t>Consideration transferred</t>
  </si>
  <si>
    <t>Cash, net of cash acquired</t>
  </si>
  <si>
    <t>Assets acquired and liabilities assumed</t>
  </si>
  <si>
    <t>SuppreMol GmbH</t>
  </si>
  <si>
    <t>Fair value of consideration transferred</t>
  </si>
  <si>
    <t>Deferred tax asset</t>
  </si>
  <si>
    <t>In-process research and development (IPR&amp;D)</t>
  </si>
  <si>
    <t>Other assets, net</t>
  </si>
  <si>
    <t>Deferred tax liability</t>
  </si>
  <si>
    <t>Total identifiable net assets</t>
  </si>
  <si>
    <t>Total assets acquired and liabilities assumed</t>
  </si>
  <si>
    <t>Acquisitions and Collaborations - Additional Information (Detail) - USD ($)</t>
  </si>
  <si>
    <t>Acquisitions And Collaborations [Line Items]</t>
  </si>
  <si>
    <t>Research and development charges</t>
  </si>
  <si>
    <t>IPR&amp;D completion term</t>
  </si>
  <si>
    <t>5 years</t>
  </si>
  <si>
    <t>SuppreMol GmbH | In-process research and development (IPR&amp;D)</t>
  </si>
  <si>
    <t>Cash flow projections discount rate</t>
  </si>
  <si>
    <t>20.00%</t>
  </si>
  <si>
    <t>SuppreMol GmbH | Minimum | In-process research and development (IPR&amp;D)</t>
  </si>
  <si>
    <t>Future research and development costs</t>
  </si>
  <si>
    <t>SFJ Pharmaceuticals Group (SFJ)</t>
  </si>
  <si>
    <t>Contingent success payment description</t>
  </si>
  <si>
    <t>The contingent success payments, which total approximately 5.5 times the  incurred development costs</t>
  </si>
  <si>
    <t>Contingent success payment period</t>
  </si>
  <si>
    <t>8 years</t>
  </si>
  <si>
    <t>SFJ Pharmaceuticals Group (SFJ) | Maximum</t>
  </si>
  <si>
    <t>Business collaboration development cost funding</t>
  </si>
  <si>
    <t>CTI BioPharma Corp.</t>
  </si>
  <si>
    <t>Business collaboration contingent milestone payment</t>
  </si>
  <si>
    <t>Collaboration arrangements</t>
  </si>
  <si>
    <t>Goodwill (Detail) $ in Millions</t>
  </si>
  <si>
    <t>Jun. 30, 2015USD ($)</t>
  </si>
  <si>
    <t>Goodwill [Line Items]</t>
  </si>
  <si>
    <t>Goodwill, beginning balance</t>
  </si>
  <si>
    <t>Additions</t>
  </si>
  <si>
    <t>Currency translation and other adjustments</t>
  </si>
  <si>
    <t>Goodwill, ending balance</t>
  </si>
  <si>
    <t>BioScience</t>
  </si>
  <si>
    <t>Medical Products</t>
  </si>
  <si>
    <t>Goodwill and Other Intangible Assets, Net - Additional Information (Detail) - USD ($)</t>
  </si>
  <si>
    <t>Goodwill And Other Intangible Asset [Line Items]</t>
  </si>
  <si>
    <t>Accumulated goodwill impairment losses</t>
  </si>
  <si>
    <t>Amortization expense</t>
  </si>
  <si>
    <t>Other Intangible Assets, Net (Detail) - USD ($) $ in Millions</t>
  </si>
  <si>
    <t>Intangible Asset Excluding Goodwill [Line Items]</t>
  </si>
  <si>
    <t>Gross other intangible assets</t>
  </si>
  <si>
    <t>Accumulated amortization</t>
  </si>
  <si>
    <t>Developed technology, including patents</t>
  </si>
  <si>
    <t>Other Intangible Assets</t>
  </si>
  <si>
    <t>Indefinite Lived Intangible Assets</t>
  </si>
  <si>
    <t>Business Optimization Initiatives (Detail) - USD ($) $ in Millions</t>
  </si>
  <si>
    <t>Restructuring Cost and Reserve [Line Items]</t>
  </si>
  <si>
    <t>Cash expenses</t>
  </si>
  <si>
    <t>Non-cash expenses</t>
  </si>
  <si>
    <t>Reserve adjustments</t>
  </si>
  <si>
    <t>Total business optimization items</t>
  </si>
  <si>
    <t>Discontinued operations</t>
  </si>
  <si>
    <t>Business optimization items in continuing operations</t>
  </si>
  <si>
    <t>Infusion Pump and Business Optimization Charges - Additional Information (Detail) - USD ($) $ in Millions</t>
  </si>
  <si>
    <t>Business Optimization Initiative</t>
  </si>
  <si>
    <t>Costs associated with optimizing the cost structure</t>
  </si>
  <si>
    <t>Restructuring cost recorded in discontinued operations</t>
  </si>
  <si>
    <t>Cost of Sales</t>
  </si>
  <si>
    <t>Marketing and Administrative Expenses</t>
  </si>
  <si>
    <t>Research and Development Expenses</t>
  </si>
  <si>
    <t>Business Optimization Charges (Detail) - USD ($) $ in Millions</t>
  </si>
  <si>
    <t>Reserves, beginning balance</t>
  </si>
  <si>
    <t>Charges</t>
  </si>
  <si>
    <t>Utilization</t>
  </si>
  <si>
    <t>CTA</t>
  </si>
  <si>
    <t>Reserves, ending balance</t>
  </si>
  <si>
    <t>Summary of Activity Relating to Securitization Arrangement (Detail) - USD ($) $ in Millions</t>
  </si>
  <si>
    <t>Accounts Receivable Securitization [Line Items]</t>
  </si>
  <si>
    <t>Sold receivables at beginning of period</t>
  </si>
  <si>
    <t>Proceeds from sales of receivables</t>
  </si>
  <si>
    <t>Cash collections (remitted to the owners of the receivables)</t>
  </si>
  <si>
    <t>Effect of currency exchange rate changes</t>
  </si>
  <si>
    <t>Sold receivables at end of period</t>
  </si>
  <si>
    <t>Debt, Financial Instruments and Fair Value Measurements - Additional Information (Detail)</t>
  </si>
  <si>
    <t>Jul. 31, 2015USD ($)</t>
  </si>
  <si>
    <t>Sep. 30, 2015USD ($)</t>
  </si>
  <si>
    <t>Mar. 31, 2015USD ($)</t>
  </si>
  <si>
    <t>Jun. 30, 2014USD ($)</t>
  </si>
  <si>
    <t>Dec. 31, 2014USD ($)</t>
  </si>
  <si>
    <t>Jul. 01, 2015USD ($)</t>
  </si>
  <si>
    <t>Jul. 01, 2015EUR (€)</t>
  </si>
  <si>
    <t>Dec. 31, 2013USD ($)</t>
  </si>
  <si>
    <t>Debt and Financial Instruments [Line Items]</t>
  </si>
  <si>
    <t>Senior notes</t>
  </si>
  <si>
    <t>Net proceeds of senior notes issued</t>
  </si>
  <si>
    <t>Debt discount</t>
  </si>
  <si>
    <t>Deferred debt issuance costs</t>
  </si>
  <si>
    <t>Borrowing</t>
  </si>
  <si>
    <t>Commercial paper outstanding</t>
  </si>
  <si>
    <t>Net gain deferred in accumulated other comprehensive income (AOCI)</t>
  </si>
  <si>
    <t>Maximum length of time hedge in cash flow hedge</t>
  </si>
  <si>
    <t>18 months</t>
  </si>
  <si>
    <t>Losses on hedged item in fair value hedge</t>
  </si>
  <si>
    <t>Deferred, net after-tax gains on derivative instruments</t>
  </si>
  <si>
    <t>Weighted average probability</t>
  </si>
  <si>
    <t>26.00%</t>
  </si>
  <si>
    <t>Available for sale equity securities amortized cost basis</t>
  </si>
  <si>
    <t>Available for sale equity securities fair value</t>
  </si>
  <si>
    <t>Unfunded commitment payments</t>
  </si>
  <si>
    <t>Equity income recognized from equity method investments</t>
  </si>
  <si>
    <t>Forward-starting interest rate swaps</t>
  </si>
  <si>
    <t>Derivative amount of hedge item</t>
  </si>
  <si>
    <t>Equity Securities</t>
  </si>
  <si>
    <t>Available for sale equity securities net unrealized gain (loss)</t>
  </si>
  <si>
    <t>Available for sale equity securities cumulative unrealized losses</t>
  </si>
  <si>
    <t>Available for sale equity securities cumulative unrealized gain</t>
  </si>
  <si>
    <t>Available for sale equity securities other-than-temporary impairment charges</t>
  </si>
  <si>
    <t>Domestic Line of Credit</t>
  </si>
  <si>
    <t>Interest rate</t>
  </si>
  <si>
    <t>1.37%</t>
  </si>
  <si>
    <t>Line of Credit Facility Amount Outstanding</t>
  </si>
  <si>
    <t>Fair Value, Inputs, Level 2</t>
  </si>
  <si>
    <t>Money market funds, at carrying value</t>
  </si>
  <si>
    <t>Dedesignated As Hedging Instrument</t>
  </si>
  <si>
    <t>Derivative notional amount</t>
  </si>
  <si>
    <t>Terminated Fair Value Hedge</t>
  </si>
  <si>
    <t>Not Designated as Hedging Instrument</t>
  </si>
  <si>
    <t>Foreign exchange contract</t>
  </si>
  <si>
    <t>Interest rate contract</t>
  </si>
  <si>
    <t>Interest rate contract | Fair value hedges</t>
  </si>
  <si>
    <t>Senior notes maturing June 2018</t>
  </si>
  <si>
    <t>Senior notes, coupon rates</t>
  </si>
  <si>
    <t>2.00%</t>
  </si>
  <si>
    <t>Higher rate of debt maturity periods</t>
  </si>
  <si>
    <t>Senior Notes maturing 2020</t>
  </si>
  <si>
    <t>2.875%</t>
  </si>
  <si>
    <t>Senior Notes maturing 2022</t>
  </si>
  <si>
    <t>3.60%</t>
  </si>
  <si>
    <t>Senior Notes maturing 2025</t>
  </si>
  <si>
    <t>4.00%</t>
  </si>
  <si>
    <t>June of 2025</t>
  </si>
  <si>
    <t>Senior Notes Due Twenty Forty Five [Member]</t>
  </si>
  <si>
    <t>5.25%</t>
  </si>
  <si>
    <t>Subsequent Event | Domestic Line of Credit</t>
  </si>
  <si>
    <t>Credit facility maximum capacity</t>
  </si>
  <si>
    <t>Subsequent Event | Foreign Line of Credit</t>
  </si>
  <si>
    <t>Credit facility maximum capacity | €</t>
  </si>
  <si>
    <t>Subsequent Event | Facility terminated | Domestic Line of Credit</t>
  </si>
  <si>
    <t>Subsequent Event | Facility terminated | Foreign Line of Credit</t>
  </si>
  <si>
    <t>Subsequent Event | Debt Tender Offer</t>
  </si>
  <si>
    <t>Aggregate principal amount of debts repurchased</t>
  </si>
  <si>
    <t>Payment to repurchase Notes including accrued and unpaid interest and tender premium</t>
  </si>
  <si>
    <t>Subsequent Event | Debt Tender Offer | Purchase Date One</t>
  </si>
  <si>
    <t>Tender offer date</t>
  </si>
  <si>
    <t>Jul. 6,
		2015</t>
  </si>
  <si>
    <t>Subsequent Event | Debt Tender Offer | Purchase Date Two</t>
  </si>
  <si>
    <t>Jul. 21,
		2015</t>
  </si>
  <si>
    <t>Subsequent Event | Debt Tender Offer | Senior Notes maturing June 2016</t>
  </si>
  <si>
    <t>5.90%</t>
  </si>
  <si>
    <t>Subsequent Event | Debt Tender Offer | 6.625% Debentures due 2028</t>
  </si>
  <si>
    <t>6.625%</t>
  </si>
  <si>
    <t>Subsequent Event | Debt Tender Offer | Senior Notes due December 2037</t>
  </si>
  <si>
    <t>6.25%</t>
  </si>
  <si>
    <t>Subsequent Event | Debt Tender Offer | Senior Notes Due Twenty Forty Two [Member]</t>
  </si>
  <si>
    <t>3.65%</t>
  </si>
  <si>
    <t>Subsequent Event | Debt Tender Offer | Senior Notes maturing June 2043</t>
  </si>
  <si>
    <t>4.50%</t>
  </si>
  <si>
    <t>Subsequent Event | Debt Tender Offer | Senior Notes due June 2023</t>
  </si>
  <si>
    <t>3.20%</t>
  </si>
  <si>
    <t>Subsequent Event | Debt Tender Offer | Senior Note Due August 2022</t>
  </si>
  <si>
    <t>2.40%</t>
  </si>
  <si>
    <t>Countries With Liquidity Issues</t>
  </si>
  <si>
    <t>Total accounts receivable from certain countries with liquidity issues</t>
  </si>
  <si>
    <t>Countries With Liquidity Issues | Greece</t>
  </si>
  <si>
    <t>Forecast | Debt Tender Offer</t>
  </si>
  <si>
    <t>Loss on extinguishment of debt</t>
  </si>
  <si>
    <t>London Interbank Offered Rate (LIBOR) [Member] | Senior notes maturing June 2018</t>
  </si>
  <si>
    <t>Senior notes, variable rate</t>
  </si>
  <si>
    <t>0.78%</t>
  </si>
  <si>
    <t>Commercial Paper</t>
  </si>
  <si>
    <t>Debt instrument, weighted average interest rate</t>
  </si>
  <si>
    <t>0.46%</t>
  </si>
  <si>
    <t>Summary of Gains and Losses on Derivative Instruments (Detail) - USD ($) $ in Millions</t>
  </si>
  <si>
    <t>Derivative Instruments, Gain (Loss) [Line Items]</t>
  </si>
  <si>
    <t>Gains (losses) on hedging activities reclassified from AOCI to net income, before tax</t>
  </si>
  <si>
    <t>[1]</t>
  </si>
  <si>
    <t>Other (income) expense, net | Not Designated as Hedging Instrument</t>
  </si>
  <si>
    <t>Gain (loss) recognized in income, undesignated derivative instruments</t>
  </si>
  <si>
    <t>Interest rate contract | Net Interest Expense</t>
  </si>
  <si>
    <t>Cash Flow Hedges</t>
  </si>
  <si>
    <t>Gain (loss) recognized in OCI</t>
  </si>
  <si>
    <t>Cash Flow Hedges | Interest rate contract</t>
  </si>
  <si>
    <t>Cash Flow Hedges | Interest rate contract | Net Interest Expense</t>
  </si>
  <si>
    <t>Cash Flow Hedges | Foreign Exchange Contracts One</t>
  </si>
  <si>
    <t>Cash Flow Hedges | Foreign Exchange Contracts One | Net Sales</t>
  </si>
  <si>
    <t>Cash Flow Hedges | Foreign Exchange Contracts Two</t>
  </si>
  <si>
    <t>Cash Flow Hedges | Foreign Exchange Contracts Two | Cost of Sales</t>
  </si>
  <si>
    <t>Fair value hedges | Net Interest Expense</t>
  </si>
  <si>
    <t>Gain (loss) recognized in income, fair value hedges</t>
  </si>
  <si>
    <t>Amounts in parentheses indicate reductions to net income.</t>
  </si>
  <si>
    <t>Classification and Fair Value Amounts of Derivative Instruments (Detail) - USD ($) $ in Millions</t>
  </si>
  <si>
    <t>Derivatives, Fair Value [Line Items]</t>
  </si>
  <si>
    <t>Derivative asset, fair value</t>
  </si>
  <si>
    <t>Derivative liability, fair value</t>
  </si>
  <si>
    <t>Designated as Hedging Instrument</t>
  </si>
  <si>
    <t>Designated as Hedging Instrument | Interest rate contract | Other Long-Term Liabilities</t>
  </si>
  <si>
    <t>Designated as Hedging Instrument | Interest rate contract | Accounts Payable And Accrued Liabilities</t>
  </si>
  <si>
    <t>Designated as Hedging Instrument | Interest rate contract | Other Long-Term Assets</t>
  </si>
  <si>
    <t>Designated as Hedging Instrument | Interest rate contract | Prepaid expenses and other</t>
  </si>
  <si>
    <t>Designated as Hedging Instrument | Foreign exchange contract | Other Long-Term Liabilities</t>
  </si>
  <si>
    <t>Designated as Hedging Instrument | Foreign exchange contract | Accounts Payable And Accrued Liabilities</t>
  </si>
  <si>
    <t>Designated as Hedging Instrument | Foreign exchange contract | Other Long-Term Assets</t>
  </si>
  <si>
    <t>Designated as Hedging Instrument | Foreign exchange contract | Prepaid Expenses and Other</t>
  </si>
  <si>
    <t>Designated as Hedging Instrument | Foreign exchange contract | Prepaid expenses and other</t>
  </si>
  <si>
    <t>Not Designated as Hedging Instrument | Foreign exchange contract | Accounts Payable And Accrued Liabilities</t>
  </si>
  <si>
    <t>Not Designated as Hedging Instrument | Foreign exchange contract | Prepaid expenses and other</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Total</t>
  </si>
  <si>
    <t>Gross amounts recognized in the consolidated balance sheet, liability</t>
  </si>
  <si>
    <t>Gross amount subject to offset in master netting arrangements not offset in the consolidated balance sheet, liability</t>
  </si>
  <si>
    <t>Financial Assets and Liabilities Measured at Fair Value on Recurring Basis (Detail) - USD ($) $ in Millions</t>
  </si>
  <si>
    <t>Fair Value, Assets and Liabilities Measured on Recurring and Nonrecurring Basis [Line Items]</t>
  </si>
  <si>
    <t>Foreign currency hedges, assets at fair value</t>
  </si>
  <si>
    <t>Equity securities</t>
  </si>
  <si>
    <t>Foreign currency hedges, liabilities at fair value</t>
  </si>
  <si>
    <t>Fair Value, Measurements, Recurring</t>
  </si>
  <si>
    <t>Interest rate hedges, assets at fair value</t>
  </si>
  <si>
    <t>Foreign government debt securities</t>
  </si>
  <si>
    <t>Interest rate hedges, liabilities at fair value</t>
  </si>
  <si>
    <t>Contingent payments related to acquisitions</t>
  </si>
  <si>
    <t>Total liabilities</t>
  </si>
  <si>
    <t>Fair Value, Measurements, Recurring | Fair Value, Inputs, Level 1</t>
  </si>
  <si>
    <t>Fair Value, Measurements, Recurring | Fair Value, Inputs, Level 2</t>
  </si>
  <si>
    <t>Fair Value, Measurements, Recurring | Fair Value, Inputs, Level 3</t>
  </si>
  <si>
    <t>Book Values and Fair Values of Financial Instruments (Detail) - USD ($) $ in Millions</t>
  </si>
  <si>
    <t>Fair Value And Carrying Value By Balance Sheet Grouping [Line Items]</t>
  </si>
  <si>
    <t>Book Values</t>
  </si>
  <si>
    <t>Investments</t>
  </si>
  <si>
    <t>Long-term litigation liabilities</t>
  </si>
  <si>
    <t>Approximate fair values</t>
  </si>
  <si>
    <t>Summarization of Bases Used to Measure Fair Value of Financial Instruments (Detail) - USD ($) $ in Millions</t>
  </si>
  <si>
    <t>Fair Value, Balance Sheet Grouping, Financial Statement Captions [Line Items]</t>
  </si>
  <si>
    <t>Fair Value, Inputs, Level 2 | Approximate fair values</t>
  </si>
  <si>
    <t>Fair Value, Inputs, Level 3 | Approximate fair values</t>
  </si>
  <si>
    <t>Stock Compensation - Additional Information (Detail) - USD ($) shares in Millions, $ in Millions</t>
  </si>
  <si>
    <t>May. 31, 2015</t>
  </si>
  <si>
    <t>Share-based Compensation Arrangement by Share-based Payment Award [Line Items]</t>
  </si>
  <si>
    <t>Stock compensation expense</t>
  </si>
  <si>
    <t>Stock Options granted</t>
  </si>
  <si>
    <t>Additional shares of common stock available for issuance</t>
  </si>
  <si>
    <t>Restricted Stock Units</t>
  </si>
  <si>
    <t>Awards Granted</t>
  </si>
  <si>
    <t>Unrecognized compensation cost related to all unvested</t>
  </si>
  <si>
    <t>Weighted-average period for all unvested</t>
  </si>
  <si>
    <t>1 year 10 months 24 days</t>
  </si>
  <si>
    <t>Employee Stock Option</t>
  </si>
  <si>
    <t>Total intrinsic value of stock options exercised</t>
  </si>
  <si>
    <t>Performance Shares</t>
  </si>
  <si>
    <t>1 year</t>
  </si>
  <si>
    <t>Stock Options Fair Value Assumptions (Detail) - Employee Stock Option - $ / shares</t>
  </si>
  <si>
    <t>Expected volatility</t>
  </si>
  <si>
    <t>24.00%</t>
  </si>
  <si>
    <t>Expected life (in years)</t>
  </si>
  <si>
    <t>5 years 6 months</t>
  </si>
  <si>
    <t>Risk-free interest rate</t>
  </si>
  <si>
    <t>1.70%</t>
  </si>
  <si>
    <t>Dividend yield</t>
  </si>
  <si>
    <t>3.00%</t>
  </si>
  <si>
    <t>2.80%</t>
  </si>
  <si>
    <t>Fair value per stock option</t>
  </si>
  <si>
    <t>Net Periodic Benefit Cost (Detail) - USD ($) $ in Millions</t>
  </si>
  <si>
    <t>Pension Plans, Defined Benefit</t>
  </si>
  <si>
    <t>Net periodic benefit cost</t>
  </si>
  <si>
    <t>Service cost</t>
  </si>
  <si>
    <t>Interest cost</t>
  </si>
  <si>
    <t>Expected return on plan assets</t>
  </si>
  <si>
    <t>Amortization of net loss and prior service credit/other deferred amounts</t>
  </si>
  <si>
    <t>Other Postretirement Benefit Plans, Defined Benefit</t>
  </si>
  <si>
    <t>Retirement and Other Benefit Programs - Additional Information (Detail) $ in Millions</t>
  </si>
  <si>
    <t>Defined Benefit Plan Disclosure [Line Items]</t>
  </si>
  <si>
    <t>Reduction to pension and OPED obligation due to remeasurement</t>
  </si>
  <si>
    <t>United States Qualified Pension Plan</t>
  </si>
  <si>
    <t>Discretionary amount contributed to qualified pension plan</t>
  </si>
  <si>
    <t>Weighted-Average Assumptions Used in Determining (Detail) - 6 months ended Jun. 30, 2015</t>
  </si>
  <si>
    <t>Pension Benefits</t>
  </si>
  <si>
    <t>by the year ended</t>
  </si>
  <si>
    <t>Pension Benefits | United States Nonqualified Plans</t>
  </si>
  <si>
    <t>Discount rate</t>
  </si>
  <si>
    <t>4.03%</t>
  </si>
  <si>
    <t>7.25%</t>
  </si>
  <si>
    <t>Rate of compensation increase</t>
  </si>
  <si>
    <t>3.80%</t>
  </si>
  <si>
    <t>Pension Benefits | International Unfunded Plans</t>
  </si>
  <si>
    <t>1.32%</t>
  </si>
  <si>
    <t>5.74%</t>
  </si>
  <si>
    <t>3.30%</t>
  </si>
  <si>
    <t>Annual rate of increase in the per-capita cost</t>
  </si>
  <si>
    <t>6.00%</t>
  </si>
  <si>
    <t>Rate decreased to</t>
  </si>
  <si>
    <t>5.00%</t>
  </si>
  <si>
    <t>Other Postretirement Benefit Plans, Defined Benefit | United States Nonqualified Plans</t>
  </si>
  <si>
    <t>3.78%</t>
  </si>
  <si>
    <t>Shareholders' Equity - Additional Information (Detail) - USD ($) $ in Billions</t>
  </si>
  <si>
    <t>Jul. 31, 2012</t>
  </si>
  <si>
    <t>Stockholders Equity Note [Line Items]</t>
  </si>
  <si>
    <t>Stock repurchase program, authorized amount</t>
  </si>
  <si>
    <t>Share repurchases</t>
  </si>
  <si>
    <t>Remaining value available under stock repurchase programs</t>
  </si>
  <si>
    <t>Summary of Changes in AOCI by Component (Detail) - USD ($) $ in Millions</t>
  </si>
  <si>
    <t>Accumulated Other Comprehensive Income (Loss), Net of Tax [Abstract]</t>
  </si>
  <si>
    <t>Currency translation adjustment, Beginning Balance</t>
  </si>
  <si>
    <t>Currency translation adjustment, other comprehensive income (loss) before reclassifications</t>
  </si>
  <si>
    <t>Currency translation adjustment, amounts reclassified from AOCI</t>
  </si>
  <si>
    <t>Currency translation adjustment, net other comprehensive (loss) income</t>
  </si>
  <si>
    <t>Currency translation adjustment, Ending Balance</t>
  </si>
  <si>
    <t>Pension and other employee benefit, Beginning Balance</t>
  </si>
  <si>
    <t>Pension and other employee benefit, Other comprehensive income (loss) before reclassifications</t>
  </si>
  <si>
    <t>Pension and other employee benefit, Amounts reclassified from AOCI</t>
  </si>
  <si>
    <t>[2]</t>
  </si>
  <si>
    <t>Pension and other employee benefit, Net other comprehensive (loss) income</t>
  </si>
  <si>
    <t>Pension and other employee benefit, Ending Balance</t>
  </si>
  <si>
    <t>Hedging activities, Beginning Balance</t>
  </si>
  <si>
    <t>Hedging activities, Other comprehensive income (loss) before reclassifications</t>
  </si>
  <si>
    <t>Hedging activities, Amounts reclassified from AOCI</t>
  </si>
  <si>
    <t>Hedging activities, Net other comprehensive income (loss)</t>
  </si>
  <si>
    <t>Hedging activities, Ending Balance</t>
  </si>
  <si>
    <t>Other, Beginning Balance</t>
  </si>
  <si>
    <t>Other, Other comprehensive income (loss) before reclassifications</t>
  </si>
  <si>
    <t>Other, Amounts reclassified from AOCI</t>
  </si>
  <si>
    <t>Other, Net other comprehensive (loss) income</t>
  </si>
  <si>
    <t>Other, Ending Balance</t>
  </si>
  <si>
    <t>Total, Beginning Balance</t>
  </si>
  <si>
    <t>Total, Other comprehensive income (loss) before reclassifications</t>
  </si>
  <si>
    <t>Total, Amounts reclassified from AOCI</t>
  </si>
  <si>
    <t>Total, Ending Balance</t>
  </si>
  <si>
    <t>See table below for details about these reclassifications.</t>
  </si>
  <si>
    <t>Summary of Amounts Reclassification from AOCI to Net Income (Detail) - USD ($) $ in Millions</t>
  </si>
  <si>
    <t>Reclassification Adjustment out of Accumulated Other Comprehensive Income [Line Items]</t>
  </si>
  <si>
    <t>Gains (losses) on hedging activities reclassified from AOCI to net income, tax expense</t>
  </si>
  <si>
    <t>Gains (loss) on hedging activities reclassified from AOCI to net income, net of tax</t>
  </si>
  <si>
    <t>Total reclassification for the period</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 (loss) on sale of available-for-sale equity securities and other-than-temporary impairment of available-for-sale equity securities, before tax</t>
  </si>
  <si>
    <t>Gain (loss) on sale of available-for-sale equity securities and other-than-temporary impairment of available-for-sale equity securities, tax expense</t>
  </si>
  <si>
    <t>Gain (loss) on sale of available-for-sale equity securities and other-than-temporary impairment of available-for-sale equity securities, net of tax</t>
  </si>
  <si>
    <t>Other (income) expense, net | Equity securities</t>
  </si>
  <si>
    <t>Gain (loss) on sale of available-for-sale equity securities</t>
  </si>
  <si>
    <t>Other-than-temporary impairment of available-for-sale equity securities</t>
  </si>
  <si>
    <t>Foreign exchange contract | Net Sales</t>
  </si>
  <si>
    <t>Foreign exchange contract | Cost of Sales</t>
  </si>
  <si>
    <t>Actuarial losses and other</t>
  </si>
  <si>
    <t>[1],[3]</t>
  </si>
  <si>
    <t>[3]</t>
  </si>
  <si>
    <t>These AOCI components are included in the computation of net periodic benefit cost disclosed in Note 9.</t>
  </si>
  <si>
    <t>Income Taxes - Additional Information (Detail)</t>
  </si>
  <si>
    <t>Income Taxes [Line Items]</t>
  </si>
  <si>
    <t>Effective income tax rate for continuing operations</t>
  </si>
  <si>
    <t>28.20%</t>
  </si>
  <si>
    <t>22.30%</t>
  </si>
  <si>
    <t>24.20%</t>
  </si>
  <si>
    <t>Legal Proceedings - Additional Information (Detail) - Jun. 30, 2015 $ in Millions</t>
  </si>
  <si>
    <t>USD ($)DerivativeAction</t>
  </si>
  <si>
    <t>Loss Contingencies [Line Items]</t>
  </si>
  <si>
    <t>Litigation reserve | $</t>
  </si>
  <si>
    <t>Litigation related receivables | $</t>
  </si>
  <si>
    <t>Other Litigation Cases</t>
  </si>
  <si>
    <t>Number of derivative actions filed in state court</t>
  </si>
  <si>
    <t>Illinois State</t>
  </si>
  <si>
    <t>Delaware</t>
  </si>
  <si>
    <t>Segment Information - Additional Information (Detail)</t>
  </si>
  <si>
    <t>Jun. 30, 2015Segment</t>
  </si>
  <si>
    <t>Segment Information [Line Items]</t>
  </si>
  <si>
    <t>Number of segments</t>
  </si>
  <si>
    <t>Segment Information (Detail) - USD ($) $ in Millions</t>
  </si>
  <si>
    <t>Pre-tax income from continuing operations</t>
  </si>
  <si>
    <t>Operating Segments</t>
  </si>
  <si>
    <t>Segment Information Related to Total Assets (Detail) - USD ($) $ in Millions</t>
  </si>
  <si>
    <t>Segment Reporting, Asset Reconciling Item [Line Items]</t>
  </si>
  <si>
    <t>Pre- Tax Income Reconciliation (Detail) - USD ($) $ in Millions</t>
  </si>
  <si>
    <t>Segment Reporting, Reconciling Item for Operating Profit (Loss) from Segment to Consolidated [Line Items]</t>
  </si>
  <si>
    <t>Consolidated income before income taxes</t>
  </si>
  <si>
    <t>Unallocated Amount To Segment Stock Compensation</t>
  </si>
  <si>
    <t>Unallocated Amount To Segment Net Interest Expense</t>
  </si>
  <si>
    <t>Unallocated Amount To Segment Business Optimization Items</t>
  </si>
  <si>
    <t>Unallocated Amount To Segment Certain Foreign Currency Fluctuations and Hedging Activities</t>
  </si>
  <si>
    <t>Unallocated Amount to Segment Other Corporate Items</t>
  </si>
</sst>
</file>

<file path=xl/styles.xml><?xml version="1.0" encoding="utf-8"?>
<styleSheet xmlns="http://schemas.openxmlformats.org/spreadsheetml/2006/main">
  <numFmts count="10">
    <numFmt formatCode="_(&quot;$ &quot;#,##0_);_(&quot;$ &quot;(#,##0)" numFmtId="165"/>
    <numFmt formatCode="_(&quot;$ &quot;#,##0.00_);_(&quot;$ &quot;(#,##0.00)" numFmtId="166"/>
    <numFmt formatCode="_(&quot;June &quot;#,##0_);_(&quot;June &quot;(#,##0)" numFmtId="167"/>
    <numFmt formatCode="_(&quot;€ &quot;#,##0_);_(&quot;€ &quot;(#,##0)" numFmtId="168"/>
    <numFmt formatCode="_(&quot;September &quot;#,##0_);_(&quot;September &quot;(#,##0)" numFmtId="169"/>
    <numFmt formatCode="_(&quot;February &quot;#,##0_);_(&quot;February &quot;(#,##0)" numFmtId="170"/>
    <numFmt formatCode="_(&quot;December &quot;#,##0_);_(&quot;December &quot;(#,##0)" numFmtId="171"/>
    <numFmt formatCode="_(&quot;August &quot;#,##0_);_(&quot;August &quot;(#,##0)" numFmtId="172"/>
    <numFmt formatCode="#,##0.0_);(#,##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456</v>
      </c>
    </row>
    <row spans="1:3" r="12">
      <c s="4" t="s" r="A12">
        <v>19</v>
      </c>
      <c s="4" t="s" r="B12">
        <v>20</v>
      </c>
    </row>
    <row spans="1:3" r="13">
      <c s="4" t="s" r="A13">
        <v>21</v>
      </c>
      <c s="4" t="s" r="B13">
        <v>22</v>
      </c>
    </row>
    <row spans="1:3" r="14">
      <c s="4" t="s" r="A14">
        <v>23</v>
      </c>
      <c s="5" t="n" r="C14">
        <v>545538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26</v>
      </c>
      <c s="2" t="s" r="B1">
        <v>1</v>
      </c>
    </row>
    <row spans="1:2" r="2">
      <c s="2" t="s" r="B2">
        <v>2</v>
      </c>
    </row>
    <row spans="1:2" r="3">
      <c s="4" t="s" r="A3">
        <v>126</v>
      </c>
      <c s="4" t="s" r="B3">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128</v>
      </c>
      <c s="2" t="s" r="B1">
        <v>1</v>
      </c>
    </row>
    <row spans="1:2" r="2">
      <c s="2" t="s" r="B2">
        <v>2</v>
      </c>
    </row>
    <row spans="1:2" r="3">
      <c s="4" t="s" r="A3">
        <v>128</v>
      </c>
      <c s="4" t="s" r="B3">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130</v>
      </c>
      <c s="2" t="s" r="B1">
        <v>1</v>
      </c>
    </row>
    <row spans="1:2" r="2">
      <c s="2" t="s" r="B2">
        <v>2</v>
      </c>
    </row>
    <row spans="1:2" r="3">
      <c s="4" t="s" r="A3">
        <v>130</v>
      </c>
      <c s="4" t="s" r="B3">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t="s" r="A1">
        <v>132</v>
      </c>
      <c s="2" t="s" r="B1">
        <v>1</v>
      </c>
    </row>
    <row spans="1:2" r="2">
      <c s="2" t="s" r="B2">
        <v>2</v>
      </c>
    </row>
    <row spans="1:2" r="3">
      <c s="4" t="s" r="A3">
        <v>132</v>
      </c>
      <c s="4" t="s" r="B3">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134</v>
      </c>
      <c s="2" t="s" r="B1">
        <v>1</v>
      </c>
    </row>
    <row spans="1:2" r="2">
      <c s="2" t="s" r="B2">
        <v>2</v>
      </c>
    </row>
    <row spans="1:2" r="3">
      <c s="4" t="s" r="A3">
        <v>134</v>
      </c>
      <c s="4" t="s" r="B3">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36</v>
      </c>
      <c s="2" t="s" r="B1">
        <v>1</v>
      </c>
    </row>
    <row spans="1:2" r="2">
      <c s="2" t="s" r="B2">
        <v>2</v>
      </c>
    </row>
    <row spans="1:2" r="3">
      <c s="4" t="s" r="A3">
        <v>136</v>
      </c>
      <c s="4" t="s" r="B3">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38</v>
      </c>
      <c s="2" t="s" r="B1">
        <v>1</v>
      </c>
    </row>
    <row spans="1:2" r="2">
      <c s="2" t="s" r="B2">
        <v>2</v>
      </c>
    </row>
    <row spans="1:2" r="3">
      <c s="4" t="s" r="A3">
        <v>138</v>
      </c>
      <c s="4" t="s" r="B3">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40</v>
      </c>
      <c s="2" t="s" r="B1">
        <v>1</v>
      </c>
    </row>
    <row spans="1:2" r="2">
      <c s="2" t="s" r="B2">
        <v>2</v>
      </c>
    </row>
    <row spans="1:2" r="3">
      <c s="4" t="s" r="A3">
        <v>140</v>
      </c>
      <c s="4" t="s" r="B3">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42</v>
      </c>
      <c s="2" t="s" r="B1">
        <v>1</v>
      </c>
    </row>
    <row spans="1:2" r="2">
      <c s="2" t="s" r="B2">
        <v>2</v>
      </c>
    </row>
    <row spans="1:2" r="3">
      <c s="4" t="s" r="A3">
        <v>142</v>
      </c>
      <c s="4" t="s" r="B3">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44</v>
      </c>
      <c s="2" t="s" r="B1">
        <v>1</v>
      </c>
    </row>
    <row spans="1:2" r="2">
      <c s="2" t="s" r="B2">
        <v>2</v>
      </c>
    </row>
    <row spans="1:2" r="3">
      <c s="4" t="s" r="A3">
        <v>144</v>
      </c>
      <c s="4" t="s" r="B3">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4" t="s" r="A3">
        <v>27</v>
      </c>
      <c s="7" t="n" r="B3">
        <v>3893</v>
      </c>
      <c s="7" t="n" r="C3">
        <v>4154</v>
      </c>
      <c s="7" t="n" r="D3">
        <v>7657</v>
      </c>
      <c s="7" t="n" r="E3">
        <v>8002</v>
      </c>
    </row>
    <row spans="1:5" r="4">
      <c s="4" t="s" r="A4">
        <v>28</v>
      </c>
      <c s="5" t="n" r="B4">
        <v>1973</v>
      </c>
      <c s="5" t="n" r="C4">
        <v>2185</v>
      </c>
      <c s="5" t="n" r="D4">
        <v>3936</v>
      </c>
      <c s="5" t="n" r="E4">
        <v>4142</v>
      </c>
    </row>
    <row spans="1:5" r="5">
      <c s="4" t="s" r="A5">
        <v>29</v>
      </c>
      <c s="5" t="n" r="B5">
        <v>1920</v>
      </c>
      <c s="5" t="n" r="C5">
        <v>1969</v>
      </c>
      <c s="5" t="n" r="D5">
        <v>3721</v>
      </c>
      <c s="5" t="n" r="E5">
        <v>3860</v>
      </c>
    </row>
    <row spans="1:5" r="6">
      <c s="4" t="s" r="A6">
        <v>30</v>
      </c>
      <c s="5" t="n" r="B6">
        <v>1097</v>
      </c>
      <c s="5" t="n" r="C6">
        <v>988</v>
      </c>
      <c s="5" t="n" r="D6">
        <v>2112</v>
      </c>
      <c s="5" t="n" r="E6">
        <v>1898</v>
      </c>
    </row>
    <row spans="1:5" r="7">
      <c s="4" t="s" r="A7">
        <v>31</v>
      </c>
      <c s="5" t="n" r="B7">
        <v>388</v>
      </c>
      <c s="5" t="n" r="C7">
        <v>322</v>
      </c>
      <c s="5" t="n" r="D7">
        <v>688</v>
      </c>
      <c s="5" t="n" r="E7">
        <v>631</v>
      </c>
    </row>
    <row spans="1:5" r="8">
      <c s="4" t="s" r="A8">
        <v>32</v>
      </c>
      <c s="5" t="n" r="B8">
        <v>34</v>
      </c>
      <c s="5" t="n" r="C8">
        <v>42</v>
      </c>
      <c s="5" t="n" r="D8">
        <v>64</v>
      </c>
      <c s="5" t="n" r="E8">
        <v>85</v>
      </c>
    </row>
    <row spans="1:5" r="9">
      <c s="4" t="s" r="A9">
        <v>33</v>
      </c>
      <c s="5" t="n" r="B9">
        <v>-67</v>
      </c>
      <c s="5" t="n" r="C9">
        <v>15</v>
      </c>
      <c s="5" t="n" r="D9">
        <v>-141</v>
      </c>
      <c s="5" t="n" r="E9">
        <v>-9</v>
      </c>
    </row>
    <row spans="1:5" r="10">
      <c s="4" t="s" r="A10">
        <v>34</v>
      </c>
      <c s="5" t="n" r="B10">
        <v>468</v>
      </c>
      <c s="5" t="n" r="C10">
        <v>602</v>
      </c>
      <c s="5" t="n" r="D10">
        <v>998</v>
      </c>
      <c s="5" t="n" r="E10">
        <v>1255</v>
      </c>
    </row>
    <row spans="1:5" r="11">
      <c s="4" t="s" r="A11">
        <v>35</v>
      </c>
      <c s="5" t="n" r="B11">
        <v>132</v>
      </c>
      <c s="5" t="n" r="C11">
        <v>134</v>
      </c>
      <c s="5" t="n" r="D11">
        <v>242</v>
      </c>
      <c s="5" t="n" r="E11">
        <v>280</v>
      </c>
    </row>
    <row spans="1:5" r="12">
      <c s="4" t="s" r="A12">
        <v>36</v>
      </c>
      <c s="5" t="n" r="B12">
        <v>336</v>
      </c>
      <c s="5" t="n" r="C12">
        <v>468</v>
      </c>
      <c s="5" t="n" r="D12">
        <v>756</v>
      </c>
      <c s="5" t="n" r="E12">
        <v>975</v>
      </c>
    </row>
    <row spans="1:5" r="13">
      <c s="4" t="s" r="A13">
        <v>37</v>
      </c>
      <c s="5" t="n" r="B13">
        <v>-4</v>
      </c>
      <c s="5" t="n" r="C13">
        <v>52</v>
      </c>
      <c s="5" t="n" r="D13">
        <v>6</v>
      </c>
      <c s="5" t="n" r="E13">
        <v>101</v>
      </c>
    </row>
    <row spans="1:5" r="14">
      <c s="4" t="s" r="A14">
        <v>38</v>
      </c>
      <c s="7" t="n" r="B14">
        <v>332</v>
      </c>
      <c s="7" t="n" r="C14">
        <v>520</v>
      </c>
      <c s="7" t="n" r="D14">
        <v>762</v>
      </c>
      <c s="7" t="n" r="E14">
        <v>1076</v>
      </c>
    </row>
    <row spans="1:5" r="15">
      <c s="3" t="s" r="A15">
        <v>39</v>
      </c>
    </row>
    <row spans="1:5" r="16">
      <c s="4" t="s" r="A16">
        <v>40</v>
      </c>
      <c s="8" t="n" r="B16">
        <v>0.62</v>
      </c>
      <c s="8" t="n" r="C16">
        <v>0.86</v>
      </c>
      <c s="8" t="n" r="D16">
        <v>1.39</v>
      </c>
      <c s="8" t="n" r="E16">
        <v>1.79</v>
      </c>
    </row>
    <row spans="1:5" r="17">
      <c s="4" t="s" r="A17">
        <v>41</v>
      </c>
      <c s="9" t="n" r="B17">
        <v>0.61</v>
      </c>
      <c s="9" t="n" r="C17">
        <v>0.85</v>
      </c>
      <c s="9" t="n" r="D17">
        <v>1.38</v>
      </c>
      <c s="9" t="n" r="E17">
        <v>1.78</v>
      </c>
    </row>
    <row spans="1:5" r="18">
      <c s="3" t="s" r="A18">
        <v>42</v>
      </c>
    </row>
    <row spans="1:5" r="19">
      <c s="4" t="s" r="A19">
        <v>40</v>
      </c>
      <c s="9" t="n" r="B19">
        <v>-0.01</v>
      </c>
      <c s="9" t="n" r="C19">
        <v>0.1</v>
      </c>
      <c s="9" t="n" r="D19">
        <v>0.01</v>
      </c>
      <c s="9" t="n" r="E19">
        <v>0.19</v>
      </c>
    </row>
    <row spans="1:5" r="20">
      <c s="4" t="s" r="A20">
        <v>41</v>
      </c>
      <c s="9" t="n" r="B20">
        <v>-0.01</v>
      </c>
      <c s="9" t="n" r="C20">
        <v>0.1</v>
      </c>
      <c s="9" t="n" r="D20">
        <v>0.01</v>
      </c>
      <c s="9" t="n" r="E20">
        <v>0.18</v>
      </c>
    </row>
    <row spans="1:5" r="21">
      <c s="3" t="s" r="A21">
        <v>43</v>
      </c>
    </row>
    <row spans="1:5" r="22">
      <c s="4" t="s" r="A22">
        <v>40</v>
      </c>
      <c s="9" t="n" r="B22">
        <v>0.61</v>
      </c>
      <c s="9" t="n" r="C22">
        <v>0.96</v>
      </c>
      <c s="9" t="n" r="D22">
        <v>1.4</v>
      </c>
      <c s="9" t="n" r="E22">
        <v>1.98</v>
      </c>
    </row>
    <row spans="1:5" r="23">
      <c s="4" t="s" r="A23">
        <v>41</v>
      </c>
      <c s="8" t="n" r="B23">
        <v>0.6</v>
      </c>
      <c s="8" t="n" r="C23">
        <v>0.95</v>
      </c>
      <c s="8" t="n" r="D23">
        <v>1.39</v>
      </c>
      <c s="8" t="n" r="E23">
        <v>1.96</v>
      </c>
    </row>
    <row spans="1:5" r="24">
      <c s="3" t="s" r="A24">
        <v>44</v>
      </c>
    </row>
    <row spans="1:5" r="25">
      <c s="4" t="s" r="A25">
        <v>40</v>
      </c>
      <c s="5" t="n" r="B25">
        <v>544</v>
      </c>
      <c s="5" t="n" r="C25">
        <v>542</v>
      </c>
      <c s="5" t="n" r="D25">
        <v>544</v>
      </c>
      <c s="5" t="n" r="E25">
        <v>542</v>
      </c>
    </row>
    <row spans="1:5" r="26">
      <c s="4" t="s" r="A26">
        <v>41</v>
      </c>
      <c s="5" t="n" r="B26">
        <v>549</v>
      </c>
      <c s="5" t="n" r="C26">
        <v>548</v>
      </c>
      <c s="5" t="n" r="D26">
        <v>548</v>
      </c>
      <c s="5" t="n" r="E26">
        <v>548</v>
      </c>
    </row>
    <row spans="1:5" r="27">
      <c s="4" t="s" r="A27">
        <v>45</v>
      </c>
      <c s="8" t="n" r="B27">
        <v>0.52</v>
      </c>
      <c s="8" t="n" r="C27">
        <v>0.52</v>
      </c>
      <c s="8" t="n" r="D27">
        <v>1.04</v>
      </c>
      <c s="8" t="n" r="E27">
        <v>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46</v>
      </c>
      <c s="2" t="s" r="B1">
        <v>1</v>
      </c>
    </row>
    <row spans="1:2" r="2">
      <c s="2" t="s" r="B2">
        <v>2</v>
      </c>
    </row>
    <row spans="1:2" r="3">
      <c s="4" t="s" r="A3">
        <v>146</v>
      </c>
      <c s="4" t="s" r="B3">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48</v>
      </c>
      <c s="2" t="s" r="B1">
        <v>1</v>
      </c>
    </row>
    <row spans="1:2" r="2">
      <c s="2" t="s" r="B2">
        <v>2</v>
      </c>
    </row>
    <row spans="1:2" r="3">
      <c s="4" t="s" r="A3">
        <v>148</v>
      </c>
      <c s="4" t="s" r="B3">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4" t="s" r="A3">
        <v>151</v>
      </c>
      <c s="4" t="s" r="B3">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153</v>
      </c>
      <c s="2" t="s" r="B1">
        <v>1</v>
      </c>
    </row>
    <row spans="1:2" r="2">
      <c s="2" t="s" r="B2">
        <v>2</v>
      </c>
    </row>
    <row spans="1:2" r="3">
      <c s="4" t="s" r="A3">
        <v>154</v>
      </c>
      <c s="4" t="s" r="B3">
        <v>155</v>
      </c>
    </row>
    <row spans="1:2" r="4">
      <c s="4" t="s" r="A4">
        <v>64</v>
      </c>
      <c s="4" t="s" r="B4">
        <v>156</v>
      </c>
    </row>
    <row spans="1:2" r="5">
      <c s="4" t="s" r="A5">
        <v>157</v>
      </c>
      <c s="4" t="s" r="B5">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t="s" r="A1">
        <v>159</v>
      </c>
      <c s="2" t="s" r="B1">
        <v>1</v>
      </c>
    </row>
    <row spans="1:2" r="2">
      <c s="2" t="s" r="B2">
        <v>2</v>
      </c>
    </row>
    <row spans="1:2" r="3">
      <c s="4" t="s" r="A3">
        <v>160</v>
      </c>
      <c s="4" t="s" r="B3">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4" t="s" r="A3">
        <v>163</v>
      </c>
      <c s="4" t="s" r="B3">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165</v>
      </c>
      <c s="2" t="s" r="B1">
        <v>1</v>
      </c>
    </row>
    <row spans="1:2" r="2">
      <c s="2" t="s" r="B2">
        <v>2</v>
      </c>
    </row>
    <row spans="1:2" r="3">
      <c s="4" t="s" r="A3">
        <v>69</v>
      </c>
      <c s="4" t="s" r="B3">
        <v>166</v>
      </c>
    </row>
    <row spans="1:2" r="4">
      <c s="4" t="s" r="A4">
        <v>167</v>
      </c>
      <c s="4" t="s" r="B4">
        <v>168</v>
      </c>
    </row>
    <row spans="1:2" r="5">
      <c s="4" t="s" r="A5">
        <v>169</v>
      </c>
      <c s="4" t="s" r="B5">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0</v>
      </c>
      <c s="2" t="s" r="B1">
        <v>1</v>
      </c>
    </row>
    <row spans="1:2" r="2">
      <c s="2" t="s" r="B2">
        <v>2</v>
      </c>
    </row>
    <row spans="1:2" r="3">
      <c s="4" t="s" r="A3">
        <v>171</v>
      </c>
      <c s="4" t="s" r="B3">
        <v>172</v>
      </c>
    </row>
    <row spans="1:2" r="4">
      <c s="4" t="s" r="A4">
        <v>173</v>
      </c>
      <c s="4" t="s" r="B4">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t="s" r="A1">
        <v>175</v>
      </c>
      <c s="2" t="s" r="B1">
        <v>1</v>
      </c>
    </row>
    <row spans="1:2" r="2">
      <c s="2" t="s" r="B2">
        <v>2</v>
      </c>
    </row>
    <row spans="1:2" r="3">
      <c s="4" t="s" r="A3">
        <v>176</v>
      </c>
      <c s="4" t="s" r="B3">
        <v>177</v>
      </c>
    </row>
    <row spans="1:2" r="4">
      <c s="4" t="s" r="A4">
        <v>178</v>
      </c>
      <c s="4" t="s" r="B4">
        <v>179</v>
      </c>
    </row>
    <row spans="1:2" r="5">
      <c s="4" t="s" r="A5">
        <v>180</v>
      </c>
      <c s="4" t="s" r="B5">
        <v>181</v>
      </c>
    </row>
    <row spans="1:2" r="6">
      <c s="4" t="s" r="A6">
        <v>182</v>
      </c>
      <c s="4" t="s" r="B6">
        <v>183</v>
      </c>
    </row>
    <row spans="1:2" r="7">
      <c s="4" t="s" r="A7">
        <v>184</v>
      </c>
      <c s="4" t="s" r="B7">
        <v>185</v>
      </c>
    </row>
    <row spans="1:2" r="8">
      <c s="4" t="s" r="A8">
        <v>186</v>
      </c>
      <c s="4" t="s" r="B8">
        <v>187</v>
      </c>
    </row>
    <row spans="1:2" r="9">
      <c s="4" t="s" r="A9">
        <v>188</v>
      </c>
      <c s="4" t="s" r="B9">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90</v>
      </c>
      <c s="2" t="s" r="B1">
        <v>1</v>
      </c>
    </row>
    <row spans="1:2" r="2">
      <c s="2" t="s" r="B2">
        <v>2</v>
      </c>
    </row>
    <row spans="1:2" r="3">
      <c s="4" t="s" r="A3">
        <v>191</v>
      </c>
      <c s="4" t="s" r="B3">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v>
      </c>
      <c s="2" t="s" r="B1">
        <v>25</v>
      </c>
      <c s="2" t="s" r="D1">
        <v>1</v>
      </c>
    </row>
    <row spans="1:5" r="2">
      <c s="2" t="s" r="B2">
        <v>2</v>
      </c>
      <c s="2" t="s" r="C2">
        <v>26</v>
      </c>
      <c s="2" t="s" r="D2">
        <v>2</v>
      </c>
      <c s="2" t="s" r="E2">
        <v>26</v>
      </c>
    </row>
    <row spans="1:5" r="3">
      <c s="4" t="s" r="A3">
        <v>38</v>
      </c>
      <c s="7" t="n" r="B3">
        <v>332</v>
      </c>
      <c s="7" t="n" r="C3">
        <v>520</v>
      </c>
      <c s="7" t="n" r="D3">
        <v>762</v>
      </c>
      <c s="7" t="n" r="E3">
        <v>1076</v>
      </c>
    </row>
    <row spans="1:5" r="4">
      <c s="3" t="s" r="A4">
        <v>47</v>
      </c>
    </row>
    <row spans="1:5" r="5">
      <c s="4" t="s" r="A5">
        <v>48</v>
      </c>
      <c s="5" t="n" r="B5">
        <v>421</v>
      </c>
      <c s="5" t="n" r="C5">
        <v>-213</v>
      </c>
      <c s="5" t="n" r="D5">
        <v>-717</v>
      </c>
      <c s="5" t="n" r="E5">
        <v>-207</v>
      </c>
    </row>
    <row spans="1:5" r="6">
      <c s="4" t="s" r="A6">
        <v>49</v>
      </c>
      <c s="5" t="n" r="B6">
        <v>113</v>
      </c>
      <c s="5" t="n" r="C6">
        <v>28</v>
      </c>
      <c s="5" t="n" r="D6">
        <v>181</v>
      </c>
      <c s="5" t="n" r="E6">
        <v>51</v>
      </c>
    </row>
    <row spans="1:5" r="7">
      <c s="4" t="s" r="A7">
        <v>50</v>
      </c>
      <c s="5" t="n" r="B7">
        <v>28</v>
      </c>
      <c s="5" t="n" r="C7">
        <v>4</v>
      </c>
      <c s="5" t="n" r="D7">
        <v>18</v>
      </c>
      <c s="5" t="n" r="E7">
        <v>-6</v>
      </c>
    </row>
    <row spans="1:5" r="8">
      <c s="4" t="s" r="A8">
        <v>51</v>
      </c>
      <c s="5" t="n" r="B8">
        <v>1</v>
      </c>
      <c s="5" t="n" r="C8">
        <v>-18</v>
      </c>
      <c s="5" t="n" r="D8">
        <v>22</v>
      </c>
      <c s="5" t="n" r="E8">
        <v>-7</v>
      </c>
    </row>
    <row spans="1:5" r="9">
      <c s="4" t="s" r="A9">
        <v>52</v>
      </c>
      <c s="5" t="n" r="B9">
        <v>563</v>
      </c>
      <c s="5" t="n" r="C9">
        <v>-199</v>
      </c>
      <c s="5" t="n" r="D9">
        <v>-496</v>
      </c>
      <c s="5" t="n" r="E9">
        <v>-169</v>
      </c>
    </row>
    <row spans="1:5" r="10">
      <c s="4" t="s" r="A10">
        <v>53</v>
      </c>
      <c s="7" t="n" r="B10">
        <v>895</v>
      </c>
      <c s="7" t="n" r="C10">
        <v>321</v>
      </c>
      <c s="7" t="n" r="D10">
        <v>266</v>
      </c>
      <c s="7" t="n" r="E10">
        <v>9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4" t="s" r="A3">
        <v>194</v>
      </c>
      <c s="4" t="s" r="B3">
        <v>195</v>
      </c>
    </row>
    <row spans="1:2" r="4">
      <c s="4" t="s" r="A4">
        <v>196</v>
      </c>
      <c s="4" t="s" r="B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8</v>
      </c>
      <c s="2" t="s" r="B1">
        <v>1</v>
      </c>
    </row>
    <row spans="1:2" r="2">
      <c s="2" t="s" r="B2">
        <v>2</v>
      </c>
    </row>
    <row spans="1:2" r="3">
      <c s="4" t="s" r="A3">
        <v>199</v>
      </c>
      <c s="4" t="s" r="B3">
        <v>200</v>
      </c>
    </row>
    <row spans="1:2" r="4">
      <c s="4" t="s" r="A4">
        <v>201</v>
      </c>
      <c s="4" t="s" r="B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03</v>
      </c>
      <c s="2" t="s" r="B1">
        <v>1</v>
      </c>
    </row>
    <row spans="1:2" r="2">
      <c s="2" t="s" r="B2">
        <v>2</v>
      </c>
    </row>
    <row spans="1:2" r="3">
      <c s="4" t="s" r="A3">
        <v>204</v>
      </c>
      <c s="4" t="s" r="B3">
        <v>205</v>
      </c>
    </row>
    <row spans="1:2" r="4">
      <c s="4" t="s" r="A4">
        <v>206</v>
      </c>
      <c s="4" t="s" r="B4">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08</v>
      </c>
      <c s="2" t="s" r="B1">
        <v>209</v>
      </c>
      <c s="2" t="s" r="C1">
        <v>210</v>
      </c>
    </row>
    <row spans="1:3" r="2">
      <c s="4" t="s" r="A2">
        <v>211</v>
      </c>
    </row>
    <row spans="1:3" r="3">
      <c s="3" t="s" r="A3">
        <v>212</v>
      </c>
    </row>
    <row spans="1:3" r="4">
      <c s="4" t="s" r="A4">
        <v>213</v>
      </c>
      <c s="4" t="s" r="B4">
        <v>214</v>
      </c>
    </row>
    <row spans="1:3" r="5">
      <c s="4" t="s" r="A5">
        <v>215</v>
      </c>
      <c s="4" t="s" r="B5">
        <v>216</v>
      </c>
    </row>
    <row spans="1:3" r="6">
      <c s="4" t="s" r="A6">
        <v>217</v>
      </c>
      <c s="5" t="n" r="B6">
        <v>544521483</v>
      </c>
    </row>
    <row spans="1:3" r="7">
      <c s="4" t="s" r="A7">
        <v>218</v>
      </c>
      <c s="5" t="n" r="B7">
        <v>131902719</v>
      </c>
    </row>
    <row spans="1:3" r="8">
      <c s="4" t="s" r="A8">
        <v>219</v>
      </c>
      <c s="7" t="n" r="B8">
        <v>4300</v>
      </c>
    </row>
    <row spans="1:3" r="9">
      <c s="4" t="s" r="A9">
        <v>220</v>
      </c>
      <c s="8" t="n" r="B9">
        <v>32.54</v>
      </c>
    </row>
    <row spans="1:3" r="10">
      <c s="4" t="s" r="A10">
        <v>221</v>
      </c>
    </row>
    <row spans="1:3" r="11">
      <c s="3" t="s" r="A11">
        <v>212</v>
      </c>
    </row>
    <row spans="1:3" r="12">
      <c s="4" t="s" r="A12">
        <v>222</v>
      </c>
      <c s="7" t="n" r="C12">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3</v>
      </c>
      <c s="2" t="s" r="B1">
        <v>25</v>
      </c>
      <c s="2" t="s" r="D1">
        <v>1</v>
      </c>
    </row>
    <row spans="1:5" r="2">
      <c s="2" t="s" r="B2">
        <v>2</v>
      </c>
      <c s="2" t="s" r="C2">
        <v>26</v>
      </c>
      <c s="2" t="s" r="D2">
        <v>2</v>
      </c>
      <c s="2" t="s" r="E2">
        <v>26</v>
      </c>
    </row>
    <row spans="1:5" r="3">
      <c s="3" t="s" r="A3">
        <v>224</v>
      </c>
    </row>
    <row spans="1:5" r="4">
      <c s="4" t="s" r="A4">
        <v>225</v>
      </c>
      <c s="7" t="n" r="B4">
        <v>-4</v>
      </c>
      <c s="7" t="n" r="C4">
        <v>52</v>
      </c>
      <c s="7" t="n" r="D4">
        <v>6</v>
      </c>
      <c s="7" t="n" r="E4">
        <v>101</v>
      </c>
    </row>
    <row spans="1:5" r="5">
      <c s="4" t="s" r="A5">
        <v>226</v>
      </c>
    </row>
    <row spans="1:5" r="6">
      <c s="3" t="s" r="A6">
        <v>224</v>
      </c>
    </row>
    <row spans="1:5" r="7">
      <c s="4" t="s" r="A7">
        <v>27</v>
      </c>
      <c s="5" t="n" r="C7">
        <v>110</v>
      </c>
      <c s="5" t="n" r="D7">
        <v>1</v>
      </c>
      <c s="5" t="n" r="E7">
        <v>213</v>
      </c>
    </row>
    <row spans="1:5" r="8">
      <c s="4" t="s" r="A8">
        <v>227</v>
      </c>
      <c s="5" t="n" r="B8">
        <v>-5</v>
      </c>
      <c s="5" t="n" r="C8">
        <v>59</v>
      </c>
      <c s="5" t="n" r="D8">
        <v>6</v>
      </c>
      <c s="5" t="n" r="E8">
        <v>115</v>
      </c>
    </row>
    <row spans="1:5" r="9">
      <c s="4" t="s" r="A9">
        <v>228</v>
      </c>
      <c s="5" t="n" r="B9">
        <v>-1</v>
      </c>
      <c s="5" t="n" r="C9">
        <v>7</v>
      </c>
      <c s="5" t="n" r="E9">
        <v>14</v>
      </c>
    </row>
    <row spans="1:5" r="10">
      <c s="4" t="s" r="A10">
        <v>225</v>
      </c>
      <c s="7" t="n" r="B10">
        <v>-4</v>
      </c>
      <c s="7" t="n" r="C10">
        <v>52</v>
      </c>
      <c s="7" t="n" r="D10">
        <v>6</v>
      </c>
      <c s="7" t="n" r="E10">
        <v>1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t="s" r="A1">
        <v>229</v>
      </c>
      <c s="2" t="s" r="B1">
        <v>25</v>
      </c>
      <c s="2" t="s" r="D1">
        <v>1</v>
      </c>
    </row>
    <row spans="1:5" r="2">
      <c s="2" t="s" r="B2">
        <v>2</v>
      </c>
      <c s="2" t="s" r="C2">
        <v>26</v>
      </c>
      <c s="2" t="s" r="D2">
        <v>2</v>
      </c>
      <c s="2" t="s" r="E2">
        <v>26</v>
      </c>
    </row>
    <row spans="1:5" r="3">
      <c s="3" t="s" r="A3">
        <v>230</v>
      </c>
    </row>
    <row spans="1:5" r="4">
      <c s="4" t="s" r="A4">
        <v>231</v>
      </c>
      <c s="7" t="n" r="B4">
        <v>40</v>
      </c>
      <c s="7" t="n" r="C4">
        <v>47</v>
      </c>
      <c s="7" t="n" r="D4">
        <v>75</v>
      </c>
      <c s="7" t="n" r="E4">
        <v>95</v>
      </c>
    </row>
    <row spans="1:5" r="5">
      <c s="4" t="s" r="A5">
        <v>232</v>
      </c>
      <c s="5" t="n" r="B5">
        <v>-6</v>
      </c>
      <c s="5" t="n" r="C5">
        <v>-5</v>
      </c>
      <c s="5" t="n" r="D5">
        <v>-11</v>
      </c>
      <c s="5" t="n" r="E5">
        <v>-10</v>
      </c>
    </row>
    <row spans="1:5" r="6">
      <c s="4" t="s" r="A6">
        <v>32</v>
      </c>
      <c s="7" t="n" r="B6">
        <v>34</v>
      </c>
      <c s="7" t="n" r="C6">
        <v>42</v>
      </c>
      <c s="7" t="n" r="D6">
        <v>64</v>
      </c>
      <c s="7" t="n" r="E6">
        <v>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33</v>
      </c>
      <c s="2" t="s" r="B1">
        <v>2</v>
      </c>
      <c s="2" t="s" r="C1">
        <v>60</v>
      </c>
    </row>
    <row spans="1:3" r="2">
      <c s="3" t="s" r="A2">
        <v>234</v>
      </c>
    </row>
    <row spans="1:3" r="3">
      <c s="4" t="s" r="A3">
        <v>235</v>
      </c>
      <c s="7" t="n" r="B3">
        <v>900</v>
      </c>
      <c s="7" t="n" r="C3">
        <v>910</v>
      </c>
    </row>
    <row spans="1:3" r="4">
      <c s="4" t="s" r="A4">
        <v>236</v>
      </c>
      <c s="5" t="n" r="B4">
        <v>1226</v>
      </c>
      <c s="5" t="n" r="C4">
        <v>1126</v>
      </c>
    </row>
    <row spans="1:3" r="5">
      <c s="4" t="s" r="A5">
        <v>237</v>
      </c>
      <c s="5" t="n" r="B5">
        <v>1716</v>
      </c>
      <c s="5" t="n" r="C5">
        <v>1523</v>
      </c>
    </row>
    <row spans="1:3" r="6">
      <c s="4" t="s" r="A6">
        <v>64</v>
      </c>
      <c s="7" t="n" r="B6">
        <v>3842</v>
      </c>
      <c s="7" t="n" r="C6">
        <v>35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38</v>
      </c>
      <c s="2" t="s" r="B1">
        <v>2</v>
      </c>
      <c s="2" t="s" r="C1">
        <v>60</v>
      </c>
    </row>
    <row spans="1:3" r="2">
      <c s="3" t="s" r="A2">
        <v>157</v>
      </c>
    </row>
    <row spans="1:3" r="3">
      <c s="4" t="s" r="A3">
        <v>239</v>
      </c>
      <c s="7" t="n" r="B3">
        <v>15146</v>
      </c>
      <c s="7" t="n" r="C3">
        <v>14808</v>
      </c>
    </row>
    <row spans="1:3" r="4">
      <c s="4" t="s" r="A4">
        <v>240</v>
      </c>
      <c s="5" t="n" r="B4">
        <v>-6179</v>
      </c>
      <c s="5" t="n" r="C4">
        <v>-6110</v>
      </c>
    </row>
    <row spans="1:3" r="5">
      <c s="4" t="s" r="A5">
        <v>241</v>
      </c>
      <c s="7" t="n" r="B5">
        <v>8967</v>
      </c>
      <c s="7" t="n" r="C5">
        <v>86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2</v>
      </c>
      <c s="2" t="s" r="B1">
        <v>25</v>
      </c>
      <c s="2" t="s" r="D1">
        <v>1</v>
      </c>
    </row>
    <row spans="1:5" r="2">
      <c s="2" t="s" r="B2">
        <v>2</v>
      </c>
      <c s="2" t="s" r="C2">
        <v>26</v>
      </c>
      <c s="2" t="s" r="D2">
        <v>2</v>
      </c>
      <c s="2" t="s" r="E2">
        <v>26</v>
      </c>
    </row>
    <row spans="1:5" r="3">
      <c s="3" t="s" r="A3">
        <v>160</v>
      </c>
    </row>
    <row spans="1:5" r="4">
      <c s="4" t="s" r="A4">
        <v>243</v>
      </c>
      <c s="5" t="n" r="B4">
        <v>544</v>
      </c>
      <c s="5" t="n" r="C4">
        <v>542</v>
      </c>
      <c s="5" t="n" r="D4">
        <v>544</v>
      </c>
      <c s="5" t="n" r="E4">
        <v>542</v>
      </c>
    </row>
    <row spans="1:5" r="5">
      <c s="4" t="s" r="A5">
        <v>244</v>
      </c>
      <c s="5" t="n" r="B5">
        <v>5</v>
      </c>
      <c s="5" t="n" r="C5">
        <v>6</v>
      </c>
      <c s="5" t="n" r="D5">
        <v>4</v>
      </c>
      <c s="5" t="n" r="E5">
        <v>6</v>
      </c>
    </row>
    <row spans="1:5" r="6">
      <c s="4" t="s" r="A6">
        <v>245</v>
      </c>
      <c s="5" t="n" r="B6">
        <v>549</v>
      </c>
      <c s="5" t="n" r="C6">
        <v>548</v>
      </c>
      <c s="5" t="n" r="D6">
        <v>548</v>
      </c>
      <c s="5" t="n" r="E6">
        <v>5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6</v>
      </c>
      <c s="2" t="s" r="B1">
        <v>25</v>
      </c>
      <c s="2" t="s" r="D1">
        <v>1</v>
      </c>
    </row>
    <row spans="1:5" r="2">
      <c s="2" t="s" r="B2">
        <v>2</v>
      </c>
      <c s="2" t="s" r="C2">
        <v>26</v>
      </c>
      <c s="2" t="s" r="D2">
        <v>2</v>
      </c>
      <c s="2" t="s" r="E2">
        <v>26</v>
      </c>
    </row>
    <row spans="1:5" r="3">
      <c s="3" t="s" r="A3">
        <v>247</v>
      </c>
    </row>
    <row spans="1:5" r="4">
      <c s="4" t="s" r="A4">
        <v>248</v>
      </c>
      <c s="5" t="n" r="B4">
        <v>21</v>
      </c>
      <c s="5" t="n" r="C4">
        <v>11</v>
      </c>
      <c s="5" t="n" r="D4">
        <v>16</v>
      </c>
      <c s="5" t="n" r="E4">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v>
      </c>
      <c s="2" t="s" r="B1">
        <v>25</v>
      </c>
      <c s="2" t="s" r="D1">
        <v>1</v>
      </c>
    </row>
    <row spans="1:5" r="2">
      <c s="2" t="s" r="B2">
        <v>2</v>
      </c>
      <c s="2" t="s" r="C2">
        <v>26</v>
      </c>
      <c s="2" t="s" r="D2">
        <v>2</v>
      </c>
      <c s="2" t="s" r="E2">
        <v>26</v>
      </c>
    </row>
    <row spans="1:5" r="3">
      <c s="4" t="s" r="A3">
        <v>55</v>
      </c>
      <c s="7" t="n" r="B3">
        <v>41</v>
      </c>
      <c s="7" t="n" r="C3">
        <v>-12</v>
      </c>
      <c s="7" t="n" r="D3">
        <v>-68</v>
      </c>
      <c s="7" t="n" r="E3">
        <v>-8</v>
      </c>
    </row>
    <row spans="1:5" r="4">
      <c s="4" t="s" r="A4">
        <v>56</v>
      </c>
      <c s="5" t="n" r="B4">
        <v>103</v>
      </c>
      <c s="5" t="n" r="C4">
        <v>14</v>
      </c>
      <c s="5" t="n" r="D4">
        <v>134</v>
      </c>
      <c s="5" t="n" r="E4">
        <v>23</v>
      </c>
    </row>
    <row spans="1:5" r="5">
      <c s="4" t="s" r="A5">
        <v>57</v>
      </c>
      <c s="5" t="n" r="B5">
        <v>17</v>
      </c>
      <c s="5" t="n" r="C5">
        <v>4</v>
      </c>
      <c s="5" t="n" r="D5">
        <v>10</v>
      </c>
      <c s="5" t="n" r="E5">
        <v>-2</v>
      </c>
    </row>
    <row spans="1:5" r="6">
      <c s="4" t="s" r="A6">
        <v>58</v>
      </c>
      <c s="7" t="n" r="B6">
        <v>-2</v>
      </c>
      <c s="7" t="n" r="C6">
        <v>-5</v>
      </c>
      <c s="7" t="n" r="D6">
        <v>7</v>
      </c>
      <c s="7" t="n" r="E6">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249</v>
      </c>
      <c s="2" t="s" r="B1">
        <v>250</v>
      </c>
      <c s="2" t="s" r="C1">
        <v>1</v>
      </c>
    </row>
    <row spans="1:5" r="2">
      <c s="2" t="s" r="B2">
        <v>210</v>
      </c>
      <c s="2" t="s" r="C2">
        <v>2</v>
      </c>
      <c s="2" t="s" r="D2">
        <v>26</v>
      </c>
      <c s="2" t="s" r="E2">
        <v>60</v>
      </c>
    </row>
    <row spans="1:5" r="3">
      <c s="3" t="s" r="A3">
        <v>251</v>
      </c>
    </row>
    <row spans="1:5" r="4">
      <c s="4" t="s" r="A4">
        <v>252</v>
      </c>
      <c s="7" t="n" r="C4">
        <v>341</v>
      </c>
      <c s="7" t="n" r="D4">
        <v>176</v>
      </c>
    </row>
    <row spans="1:5" r="5">
      <c s="3" t="s" r="A5">
        <v>253</v>
      </c>
    </row>
    <row spans="1:5" r="6">
      <c s="4" t="s" r="A6">
        <v>69</v>
      </c>
      <c s="7" t="n" r="C6">
        <v>3792</v>
      </c>
      <c s="7" t="n" r="E6">
        <v>3874</v>
      </c>
    </row>
    <row spans="1:5" r="7">
      <c s="4" t="s" r="A7">
        <v>254</v>
      </c>
    </row>
    <row spans="1:5" r="8">
      <c s="3" t="s" r="A8">
        <v>251</v>
      </c>
    </row>
    <row spans="1:5" r="9">
      <c s="4" t="s" r="A9">
        <v>252</v>
      </c>
      <c s="7" t="n" r="B9">
        <v>228</v>
      </c>
    </row>
    <row spans="1:5" r="10">
      <c s="4" t="s" r="A10">
        <v>255</v>
      </c>
      <c s="5" t="n" r="B10">
        <v>228</v>
      </c>
    </row>
    <row spans="1:5" r="11">
      <c s="3" t="s" r="A11">
        <v>253</v>
      </c>
    </row>
    <row spans="1:5" r="12">
      <c s="4" t="s" r="A12">
        <v>256</v>
      </c>
      <c s="5" t="n" r="B12">
        <v>17</v>
      </c>
    </row>
    <row spans="1:5" r="13">
      <c s="4" t="s" r="A13">
        <v>257</v>
      </c>
      <c s="5" t="n" r="B13">
        <v>179</v>
      </c>
    </row>
    <row spans="1:5" r="14">
      <c s="4" t="s" r="A14">
        <v>258</v>
      </c>
      <c s="5" t="n" r="B14">
        <v>1</v>
      </c>
    </row>
    <row spans="1:5" r="15">
      <c s="4" t="s" r="A15">
        <v>259</v>
      </c>
      <c s="5" t="n" r="B15">
        <v>-52</v>
      </c>
    </row>
    <row spans="1:5" r="16">
      <c s="4" t="s" r="A16">
        <v>260</v>
      </c>
      <c s="5" t="n" r="B16">
        <v>145</v>
      </c>
    </row>
    <row spans="1:5" r="17">
      <c s="4" t="s" r="A17">
        <v>69</v>
      </c>
      <c s="5" t="n" r="B17">
        <v>83</v>
      </c>
    </row>
    <row spans="1:5" r="18">
      <c s="4" t="s" r="A18">
        <v>261</v>
      </c>
      <c s="7" t="n" r="B18">
        <v>22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80"/>
    <col customWidth="1" max="7" min="7" width="14"/>
  </cols>
  <sheetData>
    <row spans="1:7" r="1">
      <c s="1" t="s" r="A1">
        <v>262</v>
      </c>
      <c s="2" t="s" r="B1">
        <v>250</v>
      </c>
      <c s="2" t="s" r="D1">
        <v>25</v>
      </c>
      <c s="2" t="s" r="F1">
        <v>1</v>
      </c>
    </row>
    <row spans="1:7" r="2">
      <c s="2" t="s" r="B2">
        <v>2</v>
      </c>
      <c s="2" t="s" r="C2">
        <v>210</v>
      </c>
      <c s="2" t="s" r="D2">
        <v>2</v>
      </c>
      <c s="2" t="s" r="E2">
        <v>26</v>
      </c>
      <c s="2" t="s" r="F2">
        <v>2</v>
      </c>
      <c s="2" t="s" r="G2">
        <v>26</v>
      </c>
    </row>
    <row spans="1:7" r="3">
      <c s="3" t="s" r="A3">
        <v>263</v>
      </c>
    </row>
    <row spans="1:7" r="4">
      <c s="4" t="s" r="A4">
        <v>264</v>
      </c>
      <c s="7" t="n" r="D4">
        <v>388000000</v>
      </c>
      <c s="7" t="n" r="E4">
        <v>322000000</v>
      </c>
      <c s="7" t="n" r="F4">
        <v>688000000</v>
      </c>
      <c s="7" t="n" r="G4">
        <v>631000000</v>
      </c>
    </row>
    <row spans="1:7" r="5">
      <c s="4" t="s" r="A5">
        <v>254</v>
      </c>
    </row>
    <row spans="1:7" r="6">
      <c s="3" t="s" r="A6">
        <v>263</v>
      </c>
    </row>
    <row spans="1:7" r="7">
      <c s="4" t="s" r="A7">
        <v>257</v>
      </c>
      <c s="7" t="n" r="C7">
        <v>179000000</v>
      </c>
    </row>
    <row spans="1:7" r="8">
      <c s="4" t="s" r="A8">
        <v>265</v>
      </c>
      <c s="4" t="s" r="C8">
        <v>266</v>
      </c>
    </row>
    <row spans="1:7" r="9">
      <c s="4" t="s" r="A9">
        <v>267</v>
      </c>
    </row>
    <row spans="1:7" r="10">
      <c s="3" t="s" r="A10">
        <v>263</v>
      </c>
    </row>
    <row spans="1:7" r="11">
      <c s="4" t="s" r="A11">
        <v>268</v>
      </c>
      <c s="4" t="s" r="C11">
        <v>269</v>
      </c>
    </row>
    <row spans="1:7" r="12">
      <c s="4" t="s" r="A12">
        <v>270</v>
      </c>
    </row>
    <row spans="1:7" r="13">
      <c s="3" t="s" r="A13">
        <v>263</v>
      </c>
    </row>
    <row spans="1:7" r="14">
      <c s="4" t="s" r="A14">
        <v>271</v>
      </c>
      <c s="7" t="n" r="C14">
        <v>400000000</v>
      </c>
    </row>
    <row spans="1:7" r="15">
      <c s="4" t="s" r="A15">
        <v>272</v>
      </c>
    </row>
    <row spans="1:7" r="16">
      <c s="3" t="s" r="A16">
        <v>263</v>
      </c>
    </row>
    <row spans="1:7" r="17">
      <c s="4" t="s" r="A17">
        <v>273</v>
      </c>
      <c s="4" t="s" r="F17">
        <v>274</v>
      </c>
    </row>
    <row spans="1:7" r="18">
      <c s="4" t="s" r="A18">
        <v>275</v>
      </c>
      <c s="4" t="s" r="B18">
        <v>276</v>
      </c>
    </row>
    <row spans="1:7" r="19">
      <c s="4" t="s" r="A19">
        <v>264</v>
      </c>
      <c s="5" t="n" r="D19">
        <v>-9000000</v>
      </c>
    </row>
    <row spans="1:7" r="20">
      <c s="4" t="s" r="A20">
        <v>277</v>
      </c>
    </row>
    <row spans="1:7" r="21">
      <c s="3" t="s" r="A21">
        <v>263</v>
      </c>
    </row>
    <row spans="1:7" r="22">
      <c s="4" t="s" r="A22">
        <v>278</v>
      </c>
      <c s="7" t="n" r="B22">
        <v>200000000</v>
      </c>
      <c s="5" t="n" r="D22">
        <v>200000000</v>
      </c>
      <c s="7" t="n" r="F22">
        <v>200000000</v>
      </c>
    </row>
    <row spans="1:7" r="23">
      <c s="4" t="s" r="A23">
        <v>279</v>
      </c>
    </row>
    <row spans="1:7" r="24">
      <c s="3" t="s" r="A24">
        <v>263</v>
      </c>
    </row>
    <row spans="1:7" r="25">
      <c s="4" t="s" r="A25">
        <v>280</v>
      </c>
      <c s="7" t="n" r="B25">
        <v>32000000</v>
      </c>
    </row>
    <row spans="1:7" r="26">
      <c s="4" t="s" r="A26">
        <v>281</v>
      </c>
    </row>
    <row spans="1:7" r="27">
      <c s="3" t="s" r="A27">
        <v>263</v>
      </c>
    </row>
    <row spans="1:7" r="28">
      <c s="4" t="s" r="A28">
        <v>264</v>
      </c>
      <c s="7" t="n" r="D28">
        <v>87000000</v>
      </c>
      <c s="7" t="n" r="E28">
        <v>35000000</v>
      </c>
      <c s="7" t="n" r="F28">
        <v>87000000</v>
      </c>
      <c s="7" t="n" r="G28">
        <v>60000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21"/>
  </cols>
  <sheetData>
    <row spans="1:2" r="1">
      <c s="1" t="s" r="A1">
        <v>282</v>
      </c>
      <c s="2" t="s" r="B1">
        <v>1</v>
      </c>
    </row>
    <row spans="1:2" r="2">
      <c s="2" t="s" r="B2">
        <v>283</v>
      </c>
    </row>
    <row spans="1:2" r="3">
      <c s="3" t="s" r="A3">
        <v>284</v>
      </c>
    </row>
    <row spans="1:2" r="4">
      <c s="4" t="s" r="A4">
        <v>285</v>
      </c>
      <c s="7" t="n" r="B4">
        <v>3874</v>
      </c>
    </row>
    <row spans="1:2" r="5">
      <c s="4" t="s" r="A5">
        <v>286</v>
      </c>
      <c s="5" t="n" r="B5">
        <v>83</v>
      </c>
    </row>
    <row spans="1:2" r="6">
      <c s="4" t="s" r="A6">
        <v>287</v>
      </c>
      <c s="5" t="n" r="B6">
        <v>-165</v>
      </c>
    </row>
    <row spans="1:2" r="7">
      <c s="4" t="s" r="A7">
        <v>288</v>
      </c>
      <c s="5" t="n" r="B7">
        <v>3792</v>
      </c>
    </row>
    <row spans="1:2" r="8">
      <c s="4" t="s" r="A8">
        <v>289</v>
      </c>
    </row>
    <row spans="1:2" r="9">
      <c s="3" t="s" r="A9">
        <v>284</v>
      </c>
    </row>
    <row spans="1:2" r="10">
      <c s="4" t="s" r="A10">
        <v>285</v>
      </c>
      <c s="5" t="n" r="B10">
        <v>947</v>
      </c>
    </row>
    <row spans="1:2" r="11">
      <c s="4" t="s" r="A11">
        <v>286</v>
      </c>
      <c s="5" t="n" r="B11">
        <v>83</v>
      </c>
    </row>
    <row spans="1:2" r="12">
      <c s="4" t="s" r="A12">
        <v>287</v>
      </c>
      <c s="5" t="n" r="B12">
        <v>-13</v>
      </c>
    </row>
    <row spans="1:2" r="13">
      <c s="4" t="s" r="A13">
        <v>288</v>
      </c>
      <c s="5" t="n" r="B13">
        <v>1017</v>
      </c>
    </row>
    <row spans="1:2" r="14">
      <c s="4" t="s" r="A14">
        <v>290</v>
      </c>
    </row>
    <row spans="1:2" r="15">
      <c s="3" t="s" r="A15">
        <v>284</v>
      </c>
    </row>
    <row spans="1:2" r="16">
      <c s="4" t="s" r="A16">
        <v>285</v>
      </c>
      <c s="5" t="n" r="B16">
        <v>2927</v>
      </c>
    </row>
    <row spans="1:2" r="17">
      <c s="4" t="s" r="A17">
        <v>287</v>
      </c>
      <c s="5" t="n" r="B17">
        <v>-152</v>
      </c>
    </row>
    <row spans="1:2" r="18">
      <c s="4" t="s" r="A18">
        <v>288</v>
      </c>
      <c s="7" t="n" r="B18">
        <v>27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1</v>
      </c>
      <c s="2" t="s" r="B1">
        <v>25</v>
      </c>
      <c s="2" t="s" r="D1">
        <v>1</v>
      </c>
    </row>
    <row spans="1:5" r="2">
      <c s="2" t="s" r="B2">
        <v>2</v>
      </c>
      <c s="2" t="s" r="C2">
        <v>26</v>
      </c>
      <c s="2" t="s" r="D2">
        <v>2</v>
      </c>
      <c s="2" t="s" r="E2">
        <v>26</v>
      </c>
    </row>
    <row spans="1:5" r="3">
      <c s="3" t="s" r="A3">
        <v>292</v>
      </c>
    </row>
    <row spans="1:5" r="4">
      <c s="4" t="s" r="A4">
        <v>293</v>
      </c>
      <c s="7" t="n" r="B4">
        <v>0</v>
      </c>
      <c s="7" t="n" r="D4">
        <v>0</v>
      </c>
    </row>
    <row spans="1:5" r="5">
      <c s="4" t="s" r="A5">
        <v>294</v>
      </c>
      <c s="7" t="n" r="B5">
        <v>48000000</v>
      </c>
      <c s="7" t="n" r="C5">
        <v>47000000</v>
      </c>
      <c s="7" t="n" r="D5">
        <v>96000000</v>
      </c>
      <c s="7" t="n" r="E5">
        <v>9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95</v>
      </c>
      <c s="2" t="s" r="B1">
        <v>2</v>
      </c>
      <c s="2" t="s" r="C1">
        <v>60</v>
      </c>
    </row>
    <row spans="1:3" r="2">
      <c s="3" t="s" r="A2">
        <v>296</v>
      </c>
    </row>
    <row spans="1:3" r="3">
      <c s="4" t="s" r="A3">
        <v>297</v>
      </c>
      <c s="7" t="n" r="B3">
        <v>3077</v>
      </c>
      <c s="7" t="n" r="C3">
        <v>2993</v>
      </c>
    </row>
    <row spans="1:3" r="4">
      <c s="4" t="s" r="A4">
        <v>298</v>
      </c>
      <c s="5" t="n" r="B4">
        <v>-993</v>
      </c>
      <c s="5" t="n" r="C4">
        <v>-914</v>
      </c>
    </row>
    <row spans="1:3" r="5">
      <c s="4" t="s" r="A5">
        <v>70</v>
      </c>
      <c s="5" t="n" r="B5">
        <v>2084</v>
      </c>
      <c s="5" t="n" r="C5">
        <v>2079</v>
      </c>
    </row>
    <row spans="1:3" r="6">
      <c s="4" t="s" r="A6">
        <v>299</v>
      </c>
    </row>
    <row spans="1:3" r="7">
      <c s="3" t="s" r="A7">
        <v>296</v>
      </c>
    </row>
    <row spans="1:3" r="8">
      <c s="4" t="s" r="A8">
        <v>297</v>
      </c>
      <c s="5" t="n" r="B8">
        <v>2223</v>
      </c>
      <c s="5" t="n" r="C8">
        <v>2278</v>
      </c>
    </row>
    <row spans="1:3" r="9">
      <c s="4" t="s" r="A9">
        <v>298</v>
      </c>
      <c s="5" t="n" r="B9">
        <v>-835</v>
      </c>
      <c s="5" t="n" r="C9">
        <v>-769</v>
      </c>
    </row>
    <row spans="1:3" r="10">
      <c s="4" t="s" r="A10">
        <v>70</v>
      </c>
      <c s="5" t="n" r="B10">
        <v>1388</v>
      </c>
      <c s="5" t="n" r="C10">
        <v>1509</v>
      </c>
    </row>
    <row spans="1:3" r="11">
      <c s="4" t="s" r="A11">
        <v>300</v>
      </c>
    </row>
    <row spans="1:3" r="12">
      <c s="3" t="s" r="A12">
        <v>296</v>
      </c>
    </row>
    <row spans="1:3" r="13">
      <c s="4" t="s" r="A13">
        <v>297</v>
      </c>
      <c s="5" t="n" r="B13">
        <v>431</v>
      </c>
      <c s="5" t="n" r="C13">
        <v>443</v>
      </c>
    </row>
    <row spans="1:3" r="14">
      <c s="4" t="s" r="A14">
        <v>298</v>
      </c>
      <c s="5" t="n" r="B14">
        <v>-158</v>
      </c>
      <c s="5" t="n" r="C14">
        <v>-145</v>
      </c>
    </row>
    <row spans="1:3" r="15">
      <c s="4" t="s" r="A15">
        <v>70</v>
      </c>
      <c s="5" t="n" r="B15">
        <v>273</v>
      </c>
      <c s="5" t="n" r="C15">
        <v>298</v>
      </c>
    </row>
    <row spans="1:3" r="16">
      <c s="4" t="s" r="A16">
        <v>301</v>
      </c>
    </row>
    <row spans="1:3" r="17">
      <c s="3" t="s" r="A17">
        <v>296</v>
      </c>
    </row>
    <row spans="1:3" r="18">
      <c s="4" t="s" r="A18">
        <v>297</v>
      </c>
      <c s="5" t="n" r="B18">
        <v>423</v>
      </c>
      <c s="5" t="n" r="C18">
        <v>272</v>
      </c>
    </row>
    <row spans="1:3" r="19">
      <c s="4" t="s" r="A19">
        <v>70</v>
      </c>
      <c s="7" t="n" r="B19">
        <v>423</v>
      </c>
      <c s="7" t="n" r="C19">
        <v>2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302</v>
      </c>
      <c s="2" t="s" r="B1">
        <v>25</v>
      </c>
      <c s="2" t="s" r="D1">
        <v>1</v>
      </c>
    </row>
    <row spans="1:5" r="2">
      <c s="2" t="s" r="B2">
        <v>2</v>
      </c>
      <c s="2" t="s" r="C2">
        <v>26</v>
      </c>
      <c s="2" t="s" r="D2">
        <v>2</v>
      </c>
      <c s="2" t="s" r="E2">
        <v>26</v>
      </c>
    </row>
    <row spans="1:5" r="3">
      <c s="3" t="s" r="A3">
        <v>303</v>
      </c>
    </row>
    <row spans="1:5" r="4">
      <c s="4" t="s" r="A4">
        <v>304</v>
      </c>
      <c s="7" t="n" r="B4">
        <v>12</v>
      </c>
      <c s="7" t="n" r="C4">
        <v>4</v>
      </c>
      <c s="7" t="n" r="D4">
        <v>28</v>
      </c>
      <c s="7" t="n" r="E4">
        <v>32</v>
      </c>
    </row>
    <row spans="1:5" r="5">
      <c s="4" t="s" r="A5">
        <v>305</v>
      </c>
      <c s="5" t="n" r="B5">
        <v>2</v>
      </c>
      <c s="5" t="n" r="C5">
        <v>1</v>
      </c>
      <c s="5" t="n" r="D5">
        <v>4</v>
      </c>
      <c s="5" t="n" r="E5">
        <v>1</v>
      </c>
    </row>
    <row spans="1:5" r="6">
      <c s="4" t="s" r="A6">
        <v>306</v>
      </c>
      <c s="5" t="n" r="C6">
        <v>-37</v>
      </c>
      <c s="5" t="n" r="D6">
        <v>-29</v>
      </c>
      <c s="5" t="n" r="E6">
        <v>-37</v>
      </c>
    </row>
    <row spans="1:5" r="7">
      <c s="4" t="s" r="A7">
        <v>307</v>
      </c>
      <c s="5" t="n" r="B7">
        <v>14</v>
      </c>
      <c s="5" t="n" r="C7">
        <v>-32</v>
      </c>
      <c s="5" t="n" r="D7">
        <v>3</v>
      </c>
      <c s="5" t="n" r="E7">
        <v>-4</v>
      </c>
    </row>
    <row spans="1:5" r="8">
      <c s="4" t="s" r="A8">
        <v>308</v>
      </c>
      <c s="5" t="n" r="E8">
        <v>-8</v>
      </c>
    </row>
    <row spans="1:5" r="9">
      <c s="4" t="s" r="A9">
        <v>309</v>
      </c>
      <c s="7" t="n" r="B9">
        <v>14</v>
      </c>
      <c s="7" t="n" r="C9">
        <v>-32</v>
      </c>
      <c s="7" t="n" r="D9">
        <v>3</v>
      </c>
      <c s="7" t="n" r="E9">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25</v>
      </c>
      <c s="2" t="s" r="D1">
        <v>1</v>
      </c>
    </row>
    <row spans="1:5" r="2">
      <c s="2" t="s" r="B2">
        <v>2</v>
      </c>
      <c s="2" t="s" r="C2">
        <v>26</v>
      </c>
      <c s="2" t="s" r="D2">
        <v>2</v>
      </c>
      <c s="2" t="s" r="E2">
        <v>26</v>
      </c>
    </row>
    <row spans="1:5" r="3">
      <c s="3" t="s" r="A3">
        <v>311</v>
      </c>
    </row>
    <row spans="1:5" r="4">
      <c s="4" t="s" r="A4">
        <v>312</v>
      </c>
      <c s="7" t="n" r="B4">
        <v>14</v>
      </c>
      <c s="7" t="n" r="C4">
        <v>-32</v>
      </c>
      <c s="7" t="n" r="D4">
        <v>3</v>
      </c>
      <c s="7" t="n" r="E4">
        <v>-12</v>
      </c>
    </row>
    <row spans="1:5" r="5">
      <c s="4" t="s" r="A5">
        <v>313</v>
      </c>
      <c s="5" t="n" r="E5">
        <v>8</v>
      </c>
    </row>
    <row spans="1:5" r="6">
      <c s="4" t="s" r="A6">
        <v>314</v>
      </c>
    </row>
    <row spans="1:5" r="7">
      <c s="3" t="s" r="A7">
        <v>311</v>
      </c>
    </row>
    <row spans="1:5" r="8">
      <c s="4" t="s" r="A8">
        <v>312</v>
      </c>
      <c s="5" t="n" r="B8">
        <v>3</v>
      </c>
      <c s="5" t="n" r="C8">
        <v>-14</v>
      </c>
      <c s="5" t="n" r="D8">
        <v>-4</v>
      </c>
      <c s="5" t="n" r="E8">
        <v>-10</v>
      </c>
    </row>
    <row spans="1:5" r="9">
      <c s="4" t="s" r="A9">
        <v>315</v>
      </c>
    </row>
    <row spans="1:5" r="10">
      <c s="3" t="s" r="A10">
        <v>311</v>
      </c>
    </row>
    <row spans="1:5" r="11">
      <c s="4" t="s" r="A11">
        <v>312</v>
      </c>
      <c s="5" t="n" r="B11">
        <v>8</v>
      </c>
      <c s="5" t="n" r="C11">
        <v>-16</v>
      </c>
      <c s="5" t="n" r="D11">
        <v>10</v>
      </c>
      <c s="5" t="n" r="E11">
        <v>-6</v>
      </c>
    </row>
    <row spans="1:5" r="12">
      <c s="4" t="s" r="A12">
        <v>316</v>
      </c>
    </row>
    <row spans="1:5" r="13">
      <c s="3" t="s" r="A13">
        <v>311</v>
      </c>
    </row>
    <row spans="1:5" r="14">
      <c s="4" t="s" r="A14">
        <v>312</v>
      </c>
      <c s="7" t="n" r="B14">
        <v>3</v>
      </c>
      <c s="7" t="n" r="C14">
        <v>-2</v>
      </c>
      <c s="7" t="n" r="D14">
        <v>-3</v>
      </c>
      <c s="7" t="n" r="E14">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317</v>
      </c>
      <c s="2" t="s" r="B1">
        <v>25</v>
      </c>
      <c s="2" t="s" r="D1">
        <v>1</v>
      </c>
    </row>
    <row spans="1:5" r="2">
      <c s="2" t="s" r="B2">
        <v>2</v>
      </c>
      <c s="2" t="s" r="C2">
        <v>26</v>
      </c>
      <c s="2" t="s" r="D2">
        <v>2</v>
      </c>
      <c s="2" t="s" r="E2">
        <v>26</v>
      </c>
    </row>
    <row spans="1:5" r="3">
      <c s="3" t="s" r="A3">
        <v>173</v>
      </c>
    </row>
    <row spans="1:5" r="4">
      <c s="4" t="s" r="A4">
        <v>318</v>
      </c>
      <c s="7" t="n" r="D4">
        <v>169</v>
      </c>
    </row>
    <row spans="1:5" r="5">
      <c s="4" t="s" r="A5">
        <v>319</v>
      </c>
      <c s="7" t="n" r="B5">
        <v>12</v>
      </c>
      <c s="7" t="n" r="C5">
        <v>4</v>
      </c>
      <c s="5" t="n" r="D5">
        <v>28</v>
      </c>
      <c s="7" t="n" r="E5">
        <v>32</v>
      </c>
    </row>
    <row spans="1:5" r="6">
      <c s="4" t="s" r="A6">
        <v>306</v>
      </c>
      <c s="7" t="n" r="C6">
        <v>-37</v>
      </c>
      <c s="5" t="n" r="D6">
        <v>-29</v>
      </c>
      <c s="7" t="n" r="E6">
        <v>-37</v>
      </c>
    </row>
    <row spans="1:5" r="7">
      <c s="4" t="s" r="A7">
        <v>320</v>
      </c>
      <c s="5" t="n" r="D7">
        <v>-36</v>
      </c>
    </row>
    <row spans="1:5" r="8">
      <c s="4" t="s" r="A8">
        <v>321</v>
      </c>
      <c s="5" t="n" r="D8">
        <v>-10</v>
      </c>
    </row>
    <row spans="1:5" r="9">
      <c s="4" t="s" r="A9">
        <v>322</v>
      </c>
      <c s="7" t="n" r="B9">
        <v>122</v>
      </c>
      <c s="7" t="n" r="D9">
        <v>1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3</v>
      </c>
      <c s="2" t="s" r="B1">
        <v>25</v>
      </c>
      <c s="2" t="s" r="D1">
        <v>1</v>
      </c>
    </row>
    <row spans="1:5" r="2">
      <c s="2" t="s" r="B2">
        <v>2</v>
      </c>
      <c s="2" t="s" r="C2">
        <v>26</v>
      </c>
      <c s="2" t="s" r="D2">
        <v>2</v>
      </c>
      <c s="2" t="s" r="E2">
        <v>26</v>
      </c>
    </row>
    <row spans="1:5" r="3">
      <c s="3" t="s" r="A3">
        <v>324</v>
      </c>
    </row>
    <row spans="1:5" r="4">
      <c s="4" t="s" r="A4">
        <v>325</v>
      </c>
      <c s="7" t="n" r="B4">
        <v>96</v>
      </c>
      <c s="7" t="n" r="C4">
        <v>109</v>
      </c>
      <c s="7" t="n" r="D4">
        <v>104</v>
      </c>
      <c s="7" t="n" r="E4">
        <v>114</v>
      </c>
    </row>
    <row spans="1:5" r="5">
      <c s="4" t="s" r="A5">
        <v>326</v>
      </c>
      <c s="5" t="n" r="B5">
        <v>117</v>
      </c>
      <c s="5" t="n" r="C5">
        <v>117</v>
      </c>
      <c s="5" t="n" r="D5">
        <v>230</v>
      </c>
      <c s="5" t="n" r="E5">
        <v>240</v>
      </c>
    </row>
    <row spans="1:5" r="6">
      <c s="4" t="s" r="A6">
        <v>327</v>
      </c>
      <c s="5" t="n" r="B6">
        <v>-105</v>
      </c>
      <c s="5" t="n" r="C6">
        <v>-120</v>
      </c>
      <c s="5" t="n" r="D6">
        <v>-225</v>
      </c>
      <c s="5" t="n" r="E6">
        <v>-249</v>
      </c>
    </row>
    <row spans="1:5" r="7">
      <c s="4" t="s" r="A7">
        <v>328</v>
      </c>
      <c s="5" t="n" r="B7">
        <v>-2</v>
      </c>
      <c s="5" t="n" r="D7">
        <v>-3</v>
      </c>
      <c s="5" t="n" r="E7">
        <v>1</v>
      </c>
    </row>
    <row spans="1:5" r="8">
      <c s="4" t="s" r="A8">
        <v>329</v>
      </c>
      <c s="7" t="n" r="B8">
        <v>106</v>
      </c>
      <c s="7" t="n" r="C8">
        <v>106</v>
      </c>
      <c s="7" t="n" r="D8">
        <v>106</v>
      </c>
      <c s="7" t="n" r="E8">
        <v>1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t="s" r="A1">
        <v>330</v>
      </c>
      <c s="2" t="s" r="B1">
        <v>331</v>
      </c>
      <c s="2" t="s" r="C1">
        <v>283</v>
      </c>
      <c s="2" t="s" r="D1">
        <v>332</v>
      </c>
      <c s="2" t="s" r="E1">
        <v>283</v>
      </c>
      <c s="2" t="s" r="F1">
        <v>333</v>
      </c>
      <c s="2" t="s" r="G1">
        <v>334</v>
      </c>
      <c s="2" t="s" r="H1">
        <v>283</v>
      </c>
      <c s="2" t="s" r="I1">
        <v>334</v>
      </c>
      <c s="2" t="s" r="J1">
        <v>335</v>
      </c>
      <c s="2" t="s" r="K1">
        <v>336</v>
      </c>
      <c s="2" t="s" r="L1">
        <v>337</v>
      </c>
      <c s="2" t="s" r="M1">
        <v>338</v>
      </c>
    </row>
    <row spans="1:13" r="2">
      <c s="3" t="s" r="A2">
        <v>339</v>
      </c>
    </row>
    <row spans="1:13" r="3">
      <c s="4" t="s" r="A3">
        <v>340</v>
      </c>
      <c s="7" t="n" r="C3">
        <v>5000000000</v>
      </c>
      <c s="7" t="n" r="E3">
        <v>5000000000</v>
      </c>
      <c s="7" t="n" r="H3">
        <v>5000000000</v>
      </c>
    </row>
    <row spans="1:13" r="4">
      <c s="4" t="s" r="A4">
        <v>341</v>
      </c>
      <c s="5" t="n" r="C4">
        <v>4000000000</v>
      </c>
    </row>
    <row spans="1:13" r="5">
      <c s="4" t="s" r="A5">
        <v>342</v>
      </c>
      <c s="5" t="n" r="C5">
        <v>51000000</v>
      </c>
      <c s="5" t="n" r="E5">
        <v>51000000</v>
      </c>
      <c s="5" t="n" r="H5">
        <v>51000000</v>
      </c>
    </row>
    <row spans="1:13" r="6">
      <c s="4" t="s" r="A6">
        <v>343</v>
      </c>
      <c s="5" t="n" r="C6">
        <v>9000000</v>
      </c>
      <c s="5" t="n" r="E6">
        <v>9000000</v>
      </c>
      <c s="5" t="n" r="H6">
        <v>9000000</v>
      </c>
    </row>
    <row spans="1:13" r="7">
      <c s="4" t="s" r="A7">
        <v>344</v>
      </c>
      <c s="7" t="n" r="J7">
        <v>0</v>
      </c>
    </row>
    <row spans="1:13" r="8">
      <c s="4" t="s" r="A8">
        <v>345</v>
      </c>
      <c s="5" t="n" r="C8">
        <v>0</v>
      </c>
      <c s="5" t="n" r="E8">
        <v>0</v>
      </c>
      <c s="5" t="n" r="H8">
        <v>0</v>
      </c>
      <c s="5" t="n" r="J8">
        <v>875000000</v>
      </c>
    </row>
    <row spans="1:13" r="9">
      <c s="4" t="s" r="A9">
        <v>346</v>
      </c>
      <c s="5" t="n" r="C9">
        <v>52000000</v>
      </c>
      <c s="5" t="n" r="E9">
        <v>52000000</v>
      </c>
      <c s="7" t="n" r="G9">
        <v>4000000</v>
      </c>
      <c s="7" t="n" r="H9">
        <v>52000000</v>
      </c>
      <c s="7" t="n" r="I9">
        <v>4000000</v>
      </c>
      <c s="5" t="n" r="J9">
        <v>34000000</v>
      </c>
      <c s="7" t="n" r="M9">
        <v>10000000</v>
      </c>
    </row>
    <row spans="1:13" r="10">
      <c s="4" t="s" r="A10">
        <v>347</v>
      </c>
      <c s="4" t="s" r="H10">
        <v>348</v>
      </c>
    </row>
    <row spans="1:13" r="11">
      <c s="4" t="s" r="A11">
        <v>349</v>
      </c>
      <c s="5" t="n" r="E11">
        <v>72000000</v>
      </c>
      <c s="5" t="n" r="G11">
        <v>-17000000</v>
      </c>
      <c s="7" t="n" r="H11">
        <v>25000000</v>
      </c>
      <c s="5" t="n" r="I11">
        <v>-31000000</v>
      </c>
    </row>
    <row spans="1:13" r="12">
      <c s="4" t="s" r="A12">
        <v>350</v>
      </c>
      <c s="5" t="n" r="H12">
        <v>26000000</v>
      </c>
    </row>
    <row spans="1:13" r="13">
      <c s="4" t="s" r="A13">
        <v>62</v>
      </c>
      <c s="5" t="n" r="C13">
        <v>6680000000</v>
      </c>
      <c s="5" t="n" r="E13">
        <v>6680000000</v>
      </c>
      <c s="5" t="n" r="G13">
        <v>1866000000</v>
      </c>
      <c s="7" t="n" r="H13">
        <v>6680000000</v>
      </c>
      <c s="5" t="n" r="I13">
        <v>1866000000</v>
      </c>
      <c s="5" t="n" r="J13">
        <v>2925000000</v>
      </c>
      <c s="7" t="n" r="M13">
        <v>2733000000</v>
      </c>
    </row>
    <row spans="1:13" r="14">
      <c s="4" t="s" r="A14">
        <v>351</v>
      </c>
      <c s="4" t="s" r="H14">
        <v>352</v>
      </c>
    </row>
    <row spans="1:13" r="15">
      <c s="4" t="s" r="A15">
        <v>353</v>
      </c>
      <c s="5" t="n" r="C15">
        <v>61000000</v>
      </c>
      <c s="5" t="n" r="E15">
        <v>61000000</v>
      </c>
      <c s="7" t="n" r="H15">
        <v>61000000</v>
      </c>
      <c s="5" t="n" r="J15">
        <v>79000000</v>
      </c>
    </row>
    <row spans="1:13" r="16">
      <c s="4" t="s" r="A16">
        <v>354</v>
      </c>
      <c s="5" t="n" r="C16">
        <v>117000000</v>
      </c>
      <c s="5" t="n" r="E16">
        <v>117000000</v>
      </c>
      <c s="5" t="n" r="H16">
        <v>117000000</v>
      </c>
      <c s="5" t="n" r="J16">
        <v>105000000</v>
      </c>
    </row>
    <row spans="1:13" r="17">
      <c s="4" t="s" r="A17">
        <v>355</v>
      </c>
      <c s="5" t="n" r="C17">
        <v>78000000</v>
      </c>
      <c s="5" t="n" r="E17">
        <v>78000000</v>
      </c>
      <c s="5" t="n" r="H17">
        <v>78000000</v>
      </c>
      <c s="5" t="n" r="J17">
        <v>38000000</v>
      </c>
    </row>
    <row spans="1:13" r="18">
      <c s="4" t="s" r="A18">
        <v>356</v>
      </c>
      <c s="5" t="n" r="H18">
        <v>25000000</v>
      </c>
      <c s="5" t="n" r="I18">
        <v>44000000</v>
      </c>
    </row>
    <row spans="1:13" r="19">
      <c s="4" t="s" r="A19">
        <v>357</v>
      </c>
    </row>
    <row spans="1:13" r="20">
      <c s="3" t="s" r="A20">
        <v>339</v>
      </c>
    </row>
    <row spans="1:13" r="21">
      <c s="4" t="s" r="A21">
        <v>358</v>
      </c>
      <c s="7" t="n" r="F21">
        <v>1800000000</v>
      </c>
    </row>
    <row spans="1:13" r="22">
      <c s="4" t="s" r="A22">
        <v>346</v>
      </c>
      <c s="5" t="n" r="C22">
        <v>36700000</v>
      </c>
      <c s="5" t="n" r="E22">
        <v>36700000</v>
      </c>
      <c s="5" t="n" r="H22">
        <v>36700000</v>
      </c>
    </row>
    <row spans="1:13" r="23">
      <c s="4" t="s" r="A23">
        <v>359</v>
      </c>
    </row>
    <row spans="1:13" r="24">
      <c s="3" t="s" r="A24">
        <v>339</v>
      </c>
    </row>
    <row spans="1:13" r="25">
      <c s="4" t="s" r="A25">
        <v>360</v>
      </c>
      <c s="5" t="n" r="H25">
        <v>56000000</v>
      </c>
      <c s="5" t="n" r="J25">
        <v>26000000</v>
      </c>
    </row>
    <row spans="1:13" r="26">
      <c s="4" t="s" r="A26">
        <v>361</v>
      </c>
      <c s="5" t="n" r="C26">
        <v>2000000</v>
      </c>
      <c s="5" t="n" r="E26">
        <v>2000000</v>
      </c>
      <c s="5" t="n" r="H26">
        <v>2000000</v>
      </c>
      <c s="5" t="n" r="J26">
        <v>9000000</v>
      </c>
    </row>
    <row spans="1:13" r="27">
      <c s="4" t="s" r="A27">
        <v>362</v>
      </c>
      <c s="5" t="n" r="C27">
        <v>58000000</v>
      </c>
      <c s="5" t="n" r="E27">
        <v>58000000</v>
      </c>
      <c s="5" t="n" r="H27">
        <v>58000000</v>
      </c>
      <c s="5" t="n" r="J27">
        <v>35000000</v>
      </c>
    </row>
    <row spans="1:13" r="28">
      <c s="4" t="s" r="A28">
        <v>363</v>
      </c>
      <c s="7" t="n" r="F28">
        <v>9000000</v>
      </c>
    </row>
    <row spans="1:13" r="29">
      <c s="4" t="s" r="A29">
        <v>364</v>
      </c>
    </row>
    <row spans="1:13" r="30">
      <c s="3" t="s" r="A30">
        <v>339</v>
      </c>
    </row>
    <row spans="1:13" r="31">
      <c s="4" t="s" r="A31">
        <v>344</v>
      </c>
      <c s="7" t="n" r="H31">
        <v>1500000000</v>
      </c>
    </row>
    <row spans="1:13" r="32">
      <c s="4" t="s" r="A32">
        <v>365</v>
      </c>
      <c s="4" t="s" r="H32">
        <v>366</v>
      </c>
    </row>
    <row spans="1:13" r="33">
      <c s="4" t="s" r="A33">
        <v>367</v>
      </c>
      <c s="5" t="n" r="C33">
        <v>1800000000</v>
      </c>
      <c s="5" t="n" r="E33">
        <v>1800000000</v>
      </c>
      <c s="7" t="n" r="H33">
        <v>1800000000</v>
      </c>
    </row>
    <row spans="1:13" r="34">
      <c s="4" t="s" r="A34">
        <v>368</v>
      </c>
    </row>
    <row spans="1:13" r="35">
      <c s="3" t="s" r="A35">
        <v>339</v>
      </c>
    </row>
    <row spans="1:13" r="36">
      <c s="4" t="s" r="A36">
        <v>369</v>
      </c>
      <c s="5" t="n" r="C36">
        <v>2000000000</v>
      </c>
      <c s="5" t="n" r="E36">
        <v>2000000000</v>
      </c>
      <c s="5" t="n" r="H36">
        <v>2000000000</v>
      </c>
      <c s="5" t="n" r="J36">
        <v>989000000</v>
      </c>
    </row>
    <row spans="1:13" r="37">
      <c s="4" t="s" r="A37">
        <v>370</v>
      </c>
    </row>
    <row spans="1:13" r="38">
      <c s="3" t="s" r="A38">
        <v>339</v>
      </c>
    </row>
    <row spans="1:13" r="39">
      <c s="4" t="s" r="A39">
        <v>371</v>
      </c>
      <c s="5" t="n" r="C39">
        <v>0</v>
      </c>
      <c s="5" t="n" r="E39">
        <v>0</v>
      </c>
      <c s="5" t="n" r="G39">
        <v>0</v>
      </c>
      <c s="5" t="n" r="H39">
        <v>0</v>
      </c>
      <c s="5" t="n" r="I39">
        <v>0</v>
      </c>
    </row>
    <row spans="1:13" r="40">
      <c s="4" t="s" r="A40">
        <v>372</v>
      </c>
    </row>
    <row spans="1:13" r="41">
      <c s="3" t="s" r="A41">
        <v>339</v>
      </c>
    </row>
    <row spans="1:13" r="42">
      <c s="4" t="s" r="A42">
        <v>371</v>
      </c>
      <c s="5" t="n" r="C42">
        <v>0</v>
      </c>
      <c s="5" t="n" r="E42">
        <v>0</v>
      </c>
      <c s="7" t="n" r="G42">
        <v>0</v>
      </c>
      <c s="5" t="n" r="H42">
        <v>0</v>
      </c>
      <c s="7" t="n" r="I42">
        <v>0</v>
      </c>
    </row>
    <row spans="1:13" r="43">
      <c s="4" t="s" r="A43">
        <v>373</v>
      </c>
    </row>
    <row spans="1:13" r="44">
      <c s="3" t="s" r="A44">
        <v>339</v>
      </c>
    </row>
    <row spans="1:13" r="45">
      <c s="4" t="s" r="A45">
        <v>371</v>
      </c>
      <c s="5" t="n" r="C45">
        <v>681000000</v>
      </c>
      <c s="5" t="n" r="E45">
        <v>681000000</v>
      </c>
      <c s="5" t="n" r="H45">
        <v>681000000</v>
      </c>
      <c s="5" t="n" r="J45">
        <v>434000000</v>
      </c>
    </row>
    <row spans="1:13" r="46">
      <c s="4" t="s" r="A46">
        <v>374</v>
      </c>
    </row>
    <row spans="1:13" r="47">
      <c s="3" t="s" r="A47">
        <v>339</v>
      </c>
    </row>
    <row spans="1:13" r="48">
      <c s="4" t="s" r="A48">
        <v>371</v>
      </c>
      <c s="5" t="n" r="C48">
        <v>1200000000</v>
      </c>
      <c s="5" t="n" r="E48">
        <v>1200000000</v>
      </c>
      <c s="5" t="n" r="H48">
        <v>1200000000</v>
      </c>
      <c s="5" t="n" r="J48">
        <v>917000000</v>
      </c>
    </row>
    <row spans="1:13" r="49">
      <c s="4" t="s" r="A49">
        <v>375</v>
      </c>
    </row>
    <row spans="1:13" r="50">
      <c s="3" t="s" r="A50">
        <v>339</v>
      </c>
    </row>
    <row spans="1:13" r="51">
      <c s="4" t="s" r="A51">
        <v>371</v>
      </c>
      <c s="5" t="n" r="C51">
        <v>0</v>
      </c>
      <c s="5" t="n" r="E51">
        <v>0</v>
      </c>
      <c s="5" t="n" r="H51">
        <v>0</v>
      </c>
      <c s="5" t="n" r="J51">
        <v>550000000</v>
      </c>
    </row>
    <row spans="1:13" r="52">
      <c s="4" t="s" r="A52">
        <v>376</v>
      </c>
    </row>
    <row spans="1:13" r="53">
      <c s="3" t="s" r="A53">
        <v>339</v>
      </c>
    </row>
    <row spans="1:13" r="54">
      <c s="4" t="s" r="A54">
        <v>371</v>
      </c>
      <c s="5" t="n" r="C54">
        <v>3900000000</v>
      </c>
      <c s="5" t="n" r="E54">
        <v>3900000000</v>
      </c>
      <c s="5" t="n" r="H54">
        <v>3900000000</v>
      </c>
      <c s="7" t="n" r="J54">
        <v>2900000000</v>
      </c>
    </row>
    <row spans="1:13" r="55">
      <c s="4" t="s" r="A55">
        <v>377</v>
      </c>
    </row>
    <row spans="1:13" r="56">
      <c s="3" t="s" r="A56">
        <v>339</v>
      </c>
    </row>
    <row spans="1:13" r="57">
      <c s="4" t="s" r="A57">
        <v>340</v>
      </c>
      <c s="7" t="n" r="C57">
        <v>375000000</v>
      </c>
      <c s="7" t="n" r="E57">
        <v>375000000</v>
      </c>
      <c s="7" t="n" r="H57">
        <v>375000000</v>
      </c>
    </row>
    <row spans="1:13" r="58">
      <c s="4" t="s" r="A58">
        <v>378</v>
      </c>
      <c s="4" t="s" r="C58">
        <v>379</v>
      </c>
      <c s="4" t="s" r="E58">
        <v>379</v>
      </c>
      <c s="4" t="s" r="H58">
        <v>379</v>
      </c>
    </row>
    <row spans="1:13" r="59">
      <c s="4" t="s" r="A59">
        <v>380</v>
      </c>
      <c s="10" t="n" r="C59">
        <v>2018</v>
      </c>
    </row>
    <row spans="1:13" r="60">
      <c s="4" t="s" r="A60">
        <v>381</v>
      </c>
    </row>
    <row spans="1:13" r="61">
      <c s="3" t="s" r="A61">
        <v>339</v>
      </c>
    </row>
    <row spans="1:13" r="62">
      <c s="4" t="s" r="A62">
        <v>340</v>
      </c>
      <c s="7" t="n" r="C62">
        <v>1000000000</v>
      </c>
      <c s="7" t="n" r="E62">
        <v>1000000000</v>
      </c>
      <c s="7" t="n" r="H62">
        <v>1000000000</v>
      </c>
    </row>
    <row spans="1:13" r="63">
      <c s="4" t="s" r="A63">
        <v>378</v>
      </c>
      <c s="4" t="s" r="C63">
        <v>382</v>
      </c>
      <c s="4" t="s" r="E63">
        <v>382</v>
      </c>
      <c s="4" t="s" r="H63">
        <v>382</v>
      </c>
    </row>
    <row spans="1:13" r="64">
      <c s="4" t="s" r="A64">
        <v>380</v>
      </c>
      <c s="10" t="n" r="C64">
        <v>2020</v>
      </c>
    </row>
    <row spans="1:13" r="65">
      <c s="4" t="s" r="A65">
        <v>383</v>
      </c>
    </row>
    <row spans="1:13" r="66">
      <c s="3" t="s" r="A66">
        <v>339</v>
      </c>
    </row>
    <row spans="1:13" r="67">
      <c s="4" t="s" r="A67">
        <v>340</v>
      </c>
      <c s="7" t="n" r="C67">
        <v>500000000</v>
      </c>
      <c s="7" t="n" r="E67">
        <v>500000000</v>
      </c>
      <c s="7" t="n" r="H67">
        <v>500000000</v>
      </c>
    </row>
    <row spans="1:13" r="68">
      <c s="4" t="s" r="A68">
        <v>378</v>
      </c>
      <c s="4" t="s" r="C68">
        <v>384</v>
      </c>
      <c s="4" t="s" r="E68">
        <v>384</v>
      </c>
      <c s="4" t="s" r="H68">
        <v>384</v>
      </c>
    </row>
    <row spans="1:13" r="69">
      <c s="4" t="s" r="A69">
        <v>380</v>
      </c>
      <c s="10" t="n" r="C69">
        <v>2022</v>
      </c>
    </row>
    <row spans="1:13" r="70">
      <c s="4" t="s" r="A70">
        <v>385</v>
      </c>
    </row>
    <row spans="1:13" r="71">
      <c s="3" t="s" r="A71">
        <v>339</v>
      </c>
    </row>
    <row spans="1:13" r="72">
      <c s="4" t="s" r="A72">
        <v>340</v>
      </c>
      <c s="7" t="n" r="C72">
        <v>1750000000</v>
      </c>
      <c s="7" t="n" r="E72">
        <v>1750000000</v>
      </c>
      <c s="7" t="n" r="H72">
        <v>1750000000</v>
      </c>
    </row>
    <row spans="1:13" r="73">
      <c s="4" t="s" r="A73">
        <v>378</v>
      </c>
      <c s="4" t="s" r="C73">
        <v>386</v>
      </c>
      <c s="4" t="s" r="E73">
        <v>386</v>
      </c>
      <c s="4" t="s" r="H73">
        <v>386</v>
      </c>
    </row>
    <row spans="1:13" r="74">
      <c s="4" t="s" r="A74">
        <v>380</v>
      </c>
      <c s="4" t="s" r="C74">
        <v>387</v>
      </c>
    </row>
    <row spans="1:13" r="75">
      <c s="4" t="s" r="A75">
        <v>388</v>
      </c>
    </row>
    <row spans="1:13" r="76">
      <c s="3" t="s" r="A76">
        <v>339</v>
      </c>
    </row>
    <row spans="1:13" r="77">
      <c s="4" t="s" r="A77">
        <v>340</v>
      </c>
      <c s="7" t="n" r="C77">
        <v>1000000000</v>
      </c>
      <c s="7" t="n" r="E77">
        <v>1000000000</v>
      </c>
      <c s="7" t="n" r="H77">
        <v>1000000000</v>
      </c>
    </row>
    <row spans="1:13" r="78">
      <c s="4" t="s" r="A78">
        <v>378</v>
      </c>
      <c s="4" t="s" r="C78">
        <v>389</v>
      </c>
      <c s="4" t="s" r="E78">
        <v>389</v>
      </c>
      <c s="4" t="s" r="H78">
        <v>389</v>
      </c>
    </row>
    <row spans="1:13" r="79">
      <c s="4" t="s" r="A79">
        <v>380</v>
      </c>
      <c s="10" t="n" r="C79">
        <v>2045</v>
      </c>
    </row>
    <row spans="1:13" r="80">
      <c s="4" t="s" r="A80">
        <v>390</v>
      </c>
    </row>
    <row spans="1:13" r="81">
      <c s="3" t="s" r="A81">
        <v>339</v>
      </c>
    </row>
    <row spans="1:13" r="82">
      <c s="4" t="s" r="A82">
        <v>391</v>
      </c>
      <c s="7" t="n" r="K82">
        <v>1500000000</v>
      </c>
    </row>
    <row spans="1:13" r="83">
      <c s="4" t="s" r="A83">
        <v>392</v>
      </c>
    </row>
    <row spans="1:13" r="84">
      <c s="3" t="s" r="A84">
        <v>339</v>
      </c>
    </row>
    <row spans="1:13" r="85">
      <c s="4" t="s" r="A85">
        <v>393</v>
      </c>
      <c s="11" t="n" r="L85">
        <v>200000000</v>
      </c>
    </row>
    <row spans="1:13" r="86">
      <c s="4" t="s" r="A86">
        <v>394</v>
      </c>
    </row>
    <row spans="1:13" r="87">
      <c s="3" t="s" r="A87">
        <v>339</v>
      </c>
    </row>
    <row spans="1:13" r="88">
      <c s="4" t="s" r="A88">
        <v>391</v>
      </c>
      <c s="7" t="n" r="K88">
        <v>1500000000</v>
      </c>
    </row>
    <row spans="1:13" r="89">
      <c s="4" t="s" r="A89">
        <v>395</v>
      </c>
    </row>
    <row spans="1:13" r="90">
      <c s="3" t="s" r="A90">
        <v>339</v>
      </c>
    </row>
    <row spans="1:13" r="91">
      <c s="4" t="s" r="A91">
        <v>393</v>
      </c>
      <c s="11" t="n" r="L91">
        <v>300000000</v>
      </c>
    </row>
    <row spans="1:13" r="92">
      <c s="4" t="s" r="A92">
        <v>396</v>
      </c>
    </row>
    <row spans="1:13" r="93">
      <c s="3" t="s" r="A93">
        <v>339</v>
      </c>
    </row>
    <row spans="1:13" r="94">
      <c s="4" t="s" r="A94">
        <v>397</v>
      </c>
      <c s="7" t="n" r="B94">
        <v>2700000000</v>
      </c>
    </row>
    <row spans="1:13" r="95">
      <c s="4" t="s" r="A95">
        <v>398</v>
      </c>
      <c s="7" t="n" r="B95">
        <v>2900000000</v>
      </c>
    </row>
    <row spans="1:13" r="96">
      <c s="4" t="s" r="A96">
        <v>399</v>
      </c>
    </row>
    <row spans="1:13" r="97">
      <c s="3" t="s" r="A97">
        <v>339</v>
      </c>
    </row>
    <row spans="1:13" r="98">
      <c s="4" t="s" r="A98">
        <v>400</v>
      </c>
      <c s="4" t="s" r="B98">
        <v>401</v>
      </c>
    </row>
    <row spans="1:13" r="99">
      <c s="4" t="s" r="A99">
        <v>402</v>
      </c>
    </row>
    <row spans="1:13" r="100">
      <c s="3" t="s" r="A100">
        <v>339</v>
      </c>
    </row>
    <row spans="1:13" r="101">
      <c s="4" t="s" r="A101">
        <v>400</v>
      </c>
      <c s="4" t="s" r="B101">
        <v>403</v>
      </c>
    </row>
    <row spans="1:13" r="102">
      <c s="4" t="s" r="A102">
        <v>404</v>
      </c>
    </row>
    <row spans="1:13" r="103">
      <c s="3" t="s" r="A103">
        <v>339</v>
      </c>
    </row>
    <row spans="1:13" r="104">
      <c s="4" t="s" r="A104">
        <v>378</v>
      </c>
      <c s="4" t="s" r="B104">
        <v>405</v>
      </c>
    </row>
    <row spans="1:13" r="105">
      <c s="4" t="s" r="A105">
        <v>380</v>
      </c>
      <c s="12" t="n" r="B105">
        <v>2016</v>
      </c>
    </row>
    <row spans="1:13" r="106">
      <c s="4" t="s" r="A106">
        <v>406</v>
      </c>
    </row>
    <row spans="1:13" r="107">
      <c s="3" t="s" r="A107">
        <v>339</v>
      </c>
    </row>
    <row spans="1:13" r="108">
      <c s="4" t="s" r="A108">
        <v>378</v>
      </c>
      <c s="4" t="s" r="B108">
        <v>407</v>
      </c>
    </row>
    <row spans="1:13" r="109">
      <c s="4" t="s" r="A109">
        <v>380</v>
      </c>
      <c s="13" t="n" r="B109">
        <v>2028</v>
      </c>
    </row>
    <row spans="1:13" r="110">
      <c s="4" t="s" r="A110">
        <v>408</v>
      </c>
    </row>
    <row spans="1:13" r="111">
      <c s="3" t="s" r="A111">
        <v>339</v>
      </c>
    </row>
    <row spans="1:13" r="112">
      <c s="4" t="s" r="A112">
        <v>378</v>
      </c>
      <c s="4" t="s" r="B112">
        <v>409</v>
      </c>
    </row>
    <row spans="1:13" r="113">
      <c s="4" t="s" r="A113">
        <v>380</v>
      </c>
      <c s="14" t="n" r="B113">
        <v>2037</v>
      </c>
    </row>
    <row spans="1:13" r="114">
      <c s="4" t="s" r="A114">
        <v>410</v>
      </c>
    </row>
    <row spans="1:13" r="115">
      <c s="3" t="s" r="A115">
        <v>339</v>
      </c>
    </row>
    <row spans="1:13" r="116">
      <c s="4" t="s" r="A116">
        <v>378</v>
      </c>
      <c s="4" t="s" r="B116">
        <v>411</v>
      </c>
    </row>
    <row spans="1:13" r="117">
      <c s="4" t="s" r="A117">
        <v>380</v>
      </c>
      <c s="15" t="n" r="B117">
        <v>2042</v>
      </c>
    </row>
    <row spans="1:13" r="118">
      <c s="4" t="s" r="A118">
        <v>412</v>
      </c>
    </row>
    <row spans="1:13" r="119">
      <c s="3" t="s" r="A119">
        <v>339</v>
      </c>
    </row>
    <row spans="1:13" r="120">
      <c s="4" t="s" r="A120">
        <v>378</v>
      </c>
      <c s="4" t="s" r="B120">
        <v>413</v>
      </c>
    </row>
    <row spans="1:13" r="121">
      <c s="4" t="s" r="A121">
        <v>380</v>
      </c>
      <c s="10" t="n" r="B121">
        <v>2043</v>
      </c>
    </row>
    <row spans="1:13" r="122">
      <c s="4" t="s" r="A122">
        <v>414</v>
      </c>
    </row>
    <row spans="1:13" r="123">
      <c s="3" t="s" r="A123">
        <v>339</v>
      </c>
    </row>
    <row spans="1:13" r="124">
      <c s="4" t="s" r="A124">
        <v>378</v>
      </c>
      <c s="4" t="s" r="B124">
        <v>415</v>
      </c>
    </row>
    <row spans="1:13" r="125">
      <c s="4" t="s" r="A125">
        <v>380</v>
      </c>
      <c s="10" t="n" r="B125">
        <v>2023</v>
      </c>
    </row>
    <row spans="1:13" r="126">
      <c s="4" t="s" r="A126">
        <v>416</v>
      </c>
    </row>
    <row spans="1:13" r="127">
      <c s="3" t="s" r="A127">
        <v>339</v>
      </c>
    </row>
    <row spans="1:13" r="128">
      <c s="4" t="s" r="A128">
        <v>378</v>
      </c>
      <c s="4" t="s" r="B128">
        <v>417</v>
      </c>
    </row>
    <row spans="1:13" r="129">
      <c s="4" t="s" r="A129">
        <v>380</v>
      </c>
      <c s="15" t="n" r="B129">
        <v>2022</v>
      </c>
    </row>
    <row spans="1:13" r="130">
      <c s="4" t="s" r="A130">
        <v>418</v>
      </c>
    </row>
    <row spans="1:13" r="131">
      <c s="3" t="s" r="A131">
        <v>339</v>
      </c>
    </row>
    <row spans="1:13" r="132">
      <c s="4" t="s" r="A132">
        <v>419</v>
      </c>
      <c s="7" t="n" r="C132">
        <v>327000000</v>
      </c>
      <c s="7" t="n" r="E132">
        <v>327000000</v>
      </c>
      <c s="7" t="n" r="H132">
        <v>327000000</v>
      </c>
    </row>
    <row spans="1:13" r="133">
      <c s="4" t="s" r="A133">
        <v>420</v>
      </c>
    </row>
    <row spans="1:13" r="134">
      <c s="3" t="s" r="A134">
        <v>339</v>
      </c>
    </row>
    <row spans="1:13" r="135">
      <c s="4" t="s" r="A135">
        <v>419</v>
      </c>
      <c s="5" t="n" r="C135">
        <v>48000000</v>
      </c>
      <c s="5" t="n" r="E135">
        <v>48000000</v>
      </c>
      <c s="5" t="n" r="H135">
        <v>48000000</v>
      </c>
    </row>
    <row spans="1:13" r="136">
      <c s="4" t="s" r="A136">
        <v>421</v>
      </c>
    </row>
    <row spans="1:13" r="137">
      <c s="3" t="s" r="A137">
        <v>339</v>
      </c>
    </row>
    <row spans="1:13" r="138">
      <c s="4" t="s" r="A138">
        <v>422</v>
      </c>
      <c s="7" t="n" r="D138">
        <v>130000000</v>
      </c>
    </row>
    <row spans="1:13" r="139">
      <c s="4" t="s" r="A139">
        <v>423</v>
      </c>
    </row>
    <row spans="1:13" r="140">
      <c s="3" t="s" r="A140">
        <v>339</v>
      </c>
    </row>
    <row spans="1:13" r="141">
      <c s="4" t="s" r="A141">
        <v>340</v>
      </c>
      <c s="7" t="n" r="C141">
        <v>375000000</v>
      </c>
      <c s="7" t="n" r="E141">
        <v>375000000</v>
      </c>
      <c s="7" t="n" r="H141">
        <v>375000000</v>
      </c>
    </row>
    <row spans="1:13" r="142">
      <c s="4" t="s" r="A142">
        <v>380</v>
      </c>
      <c s="10" t="n" r="C142">
        <v>2018</v>
      </c>
    </row>
    <row spans="1:13" r="143">
      <c s="4" t="s" r="A143">
        <v>424</v>
      </c>
      <c s="4" t="s" r="C143">
        <v>425</v>
      </c>
    </row>
    <row spans="1:13" r="144">
      <c s="4" t="s" r="A144">
        <v>426</v>
      </c>
    </row>
    <row spans="1:13" r="145">
      <c s="3" t="s" r="A145">
        <v>339</v>
      </c>
    </row>
    <row spans="1:13" r="146">
      <c s="4" t="s" r="A146">
        <v>427</v>
      </c>
      <c s="4" t="s" r="J146">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60</v>
      </c>
    </row>
    <row spans="1:3" r="2">
      <c s="3" t="s" r="A2">
        <v>61</v>
      </c>
    </row>
    <row spans="1:3" r="3">
      <c s="4" t="s" r="A3">
        <v>62</v>
      </c>
      <c s="7" t="n" r="B3">
        <v>6680</v>
      </c>
      <c s="7" t="n" r="C3">
        <v>2925</v>
      </c>
    </row>
    <row spans="1:3" r="4">
      <c s="4" t="s" r="A4">
        <v>63</v>
      </c>
      <c s="5" t="n" r="B4">
        <v>2852</v>
      </c>
      <c s="5" t="n" r="C4">
        <v>2803</v>
      </c>
    </row>
    <row spans="1:3" r="5">
      <c s="4" t="s" r="A5">
        <v>64</v>
      </c>
      <c s="5" t="n" r="B5">
        <v>3842</v>
      </c>
      <c s="5" t="n" r="C5">
        <v>3559</v>
      </c>
    </row>
    <row spans="1:3" r="6">
      <c s="4" t="s" r="A6">
        <v>65</v>
      </c>
      <c s="5" t="n" r="B6">
        <v>1123</v>
      </c>
      <c s="5" t="n" r="C6">
        <v>1064</v>
      </c>
    </row>
    <row spans="1:3" r="7">
      <c s="4" t="s" r="A7">
        <v>66</v>
      </c>
      <c s="5" t="n" r="B7">
        <v>14497</v>
      </c>
      <c s="5" t="n" r="C7">
        <v>10351</v>
      </c>
    </row>
    <row spans="1:3" r="8">
      <c s="4" t="s" r="A8">
        <v>67</v>
      </c>
      <c s="5" t="n" r="B8">
        <v>8967</v>
      </c>
      <c s="5" t="n" r="C8">
        <v>8698</v>
      </c>
    </row>
    <row spans="1:3" r="9">
      <c s="3" t="s" r="A9">
        <v>68</v>
      </c>
    </row>
    <row spans="1:3" r="10">
      <c s="4" t="s" r="A10">
        <v>69</v>
      </c>
      <c s="5" t="n" r="B10">
        <v>3792</v>
      </c>
      <c s="5" t="n" r="C10">
        <v>3874</v>
      </c>
    </row>
    <row spans="1:3" r="11">
      <c s="4" t="s" r="A11">
        <v>70</v>
      </c>
      <c s="5" t="n" r="B11">
        <v>2084</v>
      </c>
      <c s="5" t="n" r="C11">
        <v>2079</v>
      </c>
    </row>
    <row spans="1:3" r="12">
      <c s="4" t="s" r="A12">
        <v>71</v>
      </c>
      <c s="5" t="n" r="B12">
        <v>675</v>
      </c>
      <c s="5" t="n" r="C12">
        <v>915</v>
      </c>
    </row>
    <row spans="1:3" r="13">
      <c s="4" t="s" r="A13">
        <v>72</v>
      </c>
      <c s="5" t="n" r="B13">
        <v>6551</v>
      </c>
      <c s="5" t="n" r="C13">
        <v>6868</v>
      </c>
    </row>
    <row spans="1:3" r="14">
      <c s="4" t="s" r="A14">
        <v>73</v>
      </c>
      <c s="5" t="n" r="B14">
        <v>30015</v>
      </c>
      <c s="5" t="n" r="C14">
        <v>25917</v>
      </c>
    </row>
    <row spans="1:3" r="15">
      <c s="3" t="s" r="A15">
        <v>74</v>
      </c>
    </row>
    <row spans="1:3" r="16">
      <c s="4" t="s" r="A16">
        <v>75</v>
      </c>
      <c s="5" t="n" r="B16">
        <v>1493</v>
      </c>
      <c s="5" t="n" r="C16">
        <v>913</v>
      </c>
    </row>
    <row spans="1:3" r="17">
      <c s="4" t="s" r="A17">
        <v>76</v>
      </c>
      <c s="5" t="n" r="B17">
        <v>671</v>
      </c>
      <c s="5" t="n" r="C17">
        <v>786</v>
      </c>
    </row>
    <row spans="1:3" r="18">
      <c s="4" t="s" r="A18">
        <v>77</v>
      </c>
      <c s="5" t="n" r="B18">
        <v>4148</v>
      </c>
      <c s="5" t="n" r="C18">
        <v>4343</v>
      </c>
    </row>
    <row spans="1:3" r="19">
      <c s="4" t="s" r="A19">
        <v>78</v>
      </c>
      <c s="5" t="n" r="B19">
        <v>6312</v>
      </c>
      <c s="5" t="n" r="C19">
        <v>6042</v>
      </c>
    </row>
    <row spans="1:3" r="20">
      <c s="4" t="s" r="A20">
        <v>79</v>
      </c>
      <c s="5" t="n" r="B20">
        <v>12054</v>
      </c>
      <c s="5" t="n" r="C20">
        <v>7606</v>
      </c>
    </row>
    <row spans="1:3" r="21">
      <c s="4" t="s" r="A21">
        <v>80</v>
      </c>
      <c s="7" t="n" r="B21">
        <v>3628</v>
      </c>
      <c s="7" t="n" r="C21">
        <v>4113</v>
      </c>
    </row>
    <row spans="1:3" r="22">
      <c s="4" t="s" r="A22">
        <v>81</v>
      </c>
    </row>
    <row spans="1:3" r="23">
      <c s="3" t="s" r="A23">
        <v>82</v>
      </c>
    </row>
    <row spans="1:3" r="24">
      <c s="4" t="s" r="A24">
        <v>83</v>
      </c>
      <c s="7" t="n" r="B24">
        <v>683</v>
      </c>
      <c s="7" t="n" r="C24">
        <v>683</v>
      </c>
    </row>
    <row spans="1:3" r="25">
      <c s="4" t="s" r="A25">
        <v>84</v>
      </c>
      <c s="5" t="n" r="B25">
        <v>-7798</v>
      </c>
      <c s="5" t="n" r="C25">
        <v>-7993</v>
      </c>
    </row>
    <row spans="1:3" r="26">
      <c s="4" t="s" r="A26">
        <v>85</v>
      </c>
      <c s="5" t="n" r="B26">
        <v>5860</v>
      </c>
      <c s="5" t="n" r="C26">
        <v>5853</v>
      </c>
    </row>
    <row spans="1:3" r="27">
      <c s="4" t="s" r="A27">
        <v>86</v>
      </c>
      <c s="5" t="n" r="B27">
        <v>13389</v>
      </c>
      <c s="5" t="n" r="C27">
        <v>13227</v>
      </c>
    </row>
    <row spans="1:3" r="28">
      <c s="4" t="s" r="A28">
        <v>87</v>
      </c>
      <c s="5" t="n" r="B28">
        <v>-4146</v>
      </c>
      <c s="5" t="n" r="C28">
        <v>-3650</v>
      </c>
    </row>
    <row spans="1:3" r="29">
      <c s="4" t="s" r="A29">
        <v>88</v>
      </c>
      <c s="5" t="n" r="B29">
        <v>7988</v>
      </c>
      <c s="5" t="n" r="C29">
        <v>8120</v>
      </c>
    </row>
    <row spans="1:3" r="30">
      <c s="4" t="s" r="A30">
        <v>89</v>
      </c>
      <c s="5" t="n" r="B30">
        <v>33</v>
      </c>
      <c s="5" t="n" r="C30">
        <v>36</v>
      </c>
    </row>
    <row spans="1:3" r="31">
      <c s="4" t="s" r="A31">
        <v>90</v>
      </c>
      <c s="5" t="n" r="B31">
        <v>8021</v>
      </c>
      <c s="5" t="n" r="C31">
        <v>8156</v>
      </c>
    </row>
    <row spans="1:3" r="32">
      <c s="4" t="s" r="A32">
        <v>91</v>
      </c>
      <c s="7" t="n" r="B32">
        <v>30015</v>
      </c>
      <c s="7" t="n" r="C32">
        <v>259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s>
  <sheetData>
    <row spans="1:6" r="1">
      <c s="1" t="s" r="A1">
        <v>429</v>
      </c>
      <c s="2" t="s" r="C1">
        <v>25</v>
      </c>
      <c s="2" t="s" r="E1">
        <v>1</v>
      </c>
    </row>
    <row spans="1:6" r="2">
      <c s="2" t="s" r="C2">
        <v>2</v>
      </c>
      <c s="2" t="s" r="D2">
        <v>26</v>
      </c>
      <c s="2" t="s" r="E2">
        <v>2</v>
      </c>
      <c s="2" t="s" r="F2">
        <v>26</v>
      </c>
    </row>
    <row spans="1:6" r="3">
      <c s="3" t="s" r="A3">
        <v>430</v>
      </c>
    </row>
    <row spans="1:6" r="4">
      <c s="4" t="s" r="A4">
        <v>431</v>
      </c>
      <c s="4" t="s" r="B4">
        <v>432</v>
      </c>
      <c s="7" t="n" r="C4">
        <v>30</v>
      </c>
      <c s="7" t="n" r="D4">
        <v>-2</v>
      </c>
      <c s="7" t="n" r="E4">
        <v>55</v>
      </c>
      <c s="7" t="n" r="F4">
        <v>2</v>
      </c>
    </row>
    <row spans="1:6" r="5">
      <c s="4" t="s" r="A5">
        <v>433</v>
      </c>
    </row>
    <row spans="1:6" r="6">
      <c s="3" t="s" r="A6">
        <v>430</v>
      </c>
    </row>
    <row spans="1:6" r="7">
      <c s="4" t="s" r="A7">
        <v>434</v>
      </c>
      <c s="5" t="n" r="C7">
        <v>-17</v>
      </c>
      <c s="5" t="n" r="D7">
        <v>-22</v>
      </c>
      <c s="5" t="n" r="E7">
        <v>-25</v>
      </c>
      <c s="5" t="n" r="F7">
        <v>-10</v>
      </c>
    </row>
    <row spans="1:6" r="8">
      <c s="4" t="s" r="A8">
        <v>435</v>
      </c>
    </row>
    <row spans="1:6" r="9">
      <c s="3" t="s" r="A9">
        <v>430</v>
      </c>
    </row>
    <row spans="1:6" r="10">
      <c s="4" t="s" r="A10">
        <v>431</v>
      </c>
      <c s="4" t="s" r="B10">
        <v>432</v>
      </c>
      <c s="5" t="n" r="F10">
        <v>-1</v>
      </c>
    </row>
    <row spans="1:6" r="11">
      <c s="4" t="s" r="A11">
        <v>436</v>
      </c>
    </row>
    <row spans="1:6" r="12">
      <c s="3" t="s" r="A12">
        <v>430</v>
      </c>
    </row>
    <row spans="1:6" r="13">
      <c s="4" t="s" r="A13">
        <v>437</v>
      </c>
      <c s="5" t="n" r="C13">
        <v>75</v>
      </c>
      <c s="5" t="n" r="D13">
        <v>6</v>
      </c>
      <c s="5" t="n" r="E13">
        <v>83</v>
      </c>
      <c s="5" t="n" r="F13">
        <v>-6</v>
      </c>
    </row>
    <row spans="1:6" r="14">
      <c s="4" t="s" r="A14">
        <v>431</v>
      </c>
      <c s="5" t="n" r="C14">
        <v>30</v>
      </c>
      <c s="5" t="n" r="D14">
        <v>-2</v>
      </c>
      <c s="5" t="n" r="E14">
        <v>55</v>
      </c>
      <c s="5" t="n" r="F14">
        <v>2</v>
      </c>
    </row>
    <row spans="1:6" r="15">
      <c s="4" t="s" r="A15">
        <v>438</v>
      </c>
    </row>
    <row spans="1:6" r="16">
      <c s="3" t="s" r="A16">
        <v>430</v>
      </c>
    </row>
    <row spans="1:6" r="17">
      <c s="4" t="s" r="A17">
        <v>437</v>
      </c>
      <c s="5" t="n" r="C17">
        <v>93</v>
      </c>
      <c s="5" t="n" r="E17">
        <v>38</v>
      </c>
    </row>
    <row spans="1:6" r="18">
      <c s="4" t="s" r="A18">
        <v>439</v>
      </c>
    </row>
    <row spans="1:6" r="19">
      <c s="3" t="s" r="A19">
        <v>430</v>
      </c>
    </row>
    <row spans="1:6" r="20">
      <c s="4" t="s" r="A20">
        <v>431</v>
      </c>
      <c s="5" t="n" r="F20">
        <v>-1</v>
      </c>
    </row>
    <row spans="1:6" r="21">
      <c s="4" t="s" r="A21">
        <v>440</v>
      </c>
    </row>
    <row spans="1:6" r="22">
      <c s="3" t="s" r="A22">
        <v>430</v>
      </c>
    </row>
    <row spans="1:6" r="23">
      <c s="4" t="s" r="A23">
        <v>437</v>
      </c>
      <c s="5" t="n" r="D23">
        <v>1</v>
      </c>
      <c s="5" t="n" r="E23">
        <v>-1</v>
      </c>
    </row>
    <row spans="1:6" r="24">
      <c s="4" t="s" r="A24">
        <v>441</v>
      </c>
    </row>
    <row spans="1:6" r="25">
      <c s="3" t="s" r="A25">
        <v>430</v>
      </c>
    </row>
    <row spans="1:6" r="26">
      <c s="4" t="s" r="A26">
        <v>431</v>
      </c>
      <c s="5" t="n" r="D26">
        <v>1</v>
      </c>
      <c s="5" t="n" r="F26">
        <v>1</v>
      </c>
    </row>
    <row spans="1:6" r="27">
      <c s="4" t="s" r="A27">
        <v>442</v>
      </c>
    </row>
    <row spans="1:6" r="28">
      <c s="3" t="s" r="A28">
        <v>430</v>
      </c>
    </row>
    <row spans="1:6" r="29">
      <c s="4" t="s" r="A29">
        <v>437</v>
      </c>
      <c s="5" t="n" r="C29">
        <v>-18</v>
      </c>
      <c s="5" t="n" r="D29">
        <v>5</v>
      </c>
      <c s="5" t="n" r="E29">
        <v>46</v>
      </c>
      <c s="5" t="n" r="F29">
        <v>-6</v>
      </c>
    </row>
    <row spans="1:6" r="30">
      <c s="4" t="s" r="A30">
        <v>443</v>
      </c>
    </row>
    <row spans="1:6" r="31">
      <c s="3" t="s" r="A31">
        <v>430</v>
      </c>
    </row>
    <row spans="1:6" r="32">
      <c s="4" t="s" r="A32">
        <v>431</v>
      </c>
      <c s="5" t="n" r="C32">
        <v>30</v>
      </c>
      <c s="5" t="n" r="D32">
        <v>-3</v>
      </c>
      <c s="5" t="n" r="E32">
        <v>55</v>
      </c>
      <c s="5" t="n" r="F32">
        <v>2</v>
      </c>
    </row>
    <row spans="1:6" r="33">
      <c s="4" t="s" r="A33">
        <v>444</v>
      </c>
    </row>
    <row spans="1:6" r="34">
      <c s="3" t="s" r="A34">
        <v>430</v>
      </c>
    </row>
    <row spans="1:6" r="35">
      <c s="4" t="s" r="A35">
        <v>445</v>
      </c>
      <c s="7" t="n" r="C35">
        <v>-72</v>
      </c>
      <c s="7" t="n" r="D35">
        <v>17</v>
      </c>
      <c s="7" t="n" r="E35">
        <v>-25</v>
      </c>
      <c s="7" t="n" r="F35">
        <v>31</v>
      </c>
    </row>
    <row spans="1:6" r="36">
      <c t="n" r="A36"/>
    </row>
    <row spans="1:6" r="37">
      <c s="4" t="s" r="A37">
        <v>432</v>
      </c>
      <c s="4" t="s" r="B37">
        <v>446</v>
      </c>
    </row>
  </sheetData>
  <mergeCells count="5">
    <mergeCell ref="A1:B2"/>
    <mergeCell ref="C1:D1"/>
    <mergeCell ref="E1:F1"/>
    <mergeCell ref="A36:E36"/>
    <mergeCell ref="B37:E3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7</v>
      </c>
      <c s="2" t="s" r="B1">
        <v>2</v>
      </c>
      <c s="2" t="s" r="C1">
        <v>60</v>
      </c>
    </row>
    <row spans="1:3" r="2">
      <c s="3" t="s" r="A2">
        <v>448</v>
      </c>
    </row>
    <row spans="1:3" r="3">
      <c s="4" t="s" r="A3">
        <v>449</v>
      </c>
      <c s="7" t="n" r="B3">
        <v>111</v>
      </c>
      <c s="7" t="n" r="C3">
        <v>141</v>
      </c>
    </row>
    <row spans="1:3" r="4">
      <c s="4" t="s" r="A4">
        <v>450</v>
      </c>
      <c s="5" t="n" r="B4">
        <v>21</v>
      </c>
      <c s="5" t="n" r="C4">
        <v>25</v>
      </c>
    </row>
    <row spans="1:3" r="5">
      <c s="4" t="s" r="A5">
        <v>451</v>
      </c>
    </row>
    <row spans="1:3" r="6">
      <c s="3" t="s" r="A6">
        <v>448</v>
      </c>
    </row>
    <row spans="1:3" r="7">
      <c s="4" t="s" r="A7">
        <v>449</v>
      </c>
      <c s="5" t="n" r="B7">
        <v>110</v>
      </c>
      <c s="5" t="n" r="C7">
        <v>141</v>
      </c>
    </row>
    <row spans="1:3" r="8">
      <c s="4" t="s" r="A8">
        <v>450</v>
      </c>
      <c s="5" t="n" r="B8">
        <v>19</v>
      </c>
      <c s="5" t="n" r="C8">
        <v>2</v>
      </c>
    </row>
    <row spans="1:3" r="9">
      <c s="4" t="s" r="A9">
        <v>452</v>
      </c>
    </row>
    <row spans="1:3" r="10">
      <c s="3" t="s" r="A10">
        <v>448</v>
      </c>
    </row>
    <row spans="1:3" r="11">
      <c s="4" t="s" r="A11">
        <v>450</v>
      </c>
      <c s="5" t="n" r="B11">
        <v>12</v>
      </c>
    </row>
    <row spans="1:3" r="12">
      <c s="4" t="s" r="A12">
        <v>453</v>
      </c>
    </row>
    <row spans="1:3" r="13">
      <c s="3" t="s" r="A13">
        <v>448</v>
      </c>
    </row>
    <row spans="1:3" r="14">
      <c s="4" t="s" r="A14">
        <v>450</v>
      </c>
      <c s="5" t="n" r="C14">
        <v>2</v>
      </c>
    </row>
    <row spans="1:3" r="15">
      <c s="4" t="s" r="A15">
        <v>454</v>
      </c>
    </row>
    <row spans="1:3" r="16">
      <c s="3" t="s" r="A16">
        <v>448</v>
      </c>
    </row>
    <row spans="1:3" r="17">
      <c s="4" t="s" r="A17">
        <v>449</v>
      </c>
      <c s="5" t="n" r="B17">
        <v>76</v>
      </c>
      <c s="5" t="n" r="C17">
        <v>89</v>
      </c>
    </row>
    <row spans="1:3" r="18">
      <c s="4" t="s" r="A18">
        <v>455</v>
      </c>
    </row>
    <row spans="1:3" r="19">
      <c s="3" t="s" r="A19">
        <v>448</v>
      </c>
    </row>
    <row spans="1:3" r="20">
      <c s="4" t="s" r="A20">
        <v>449</v>
      </c>
      <c s="5" t="n" r="C20">
        <v>1</v>
      </c>
    </row>
    <row spans="1:3" r="21">
      <c s="4" t="s" r="A21">
        <v>456</v>
      </c>
    </row>
    <row spans="1:3" r="22">
      <c s="3" t="s" r="A22">
        <v>448</v>
      </c>
    </row>
    <row spans="1:3" r="23">
      <c s="4" t="s" r="A23">
        <v>450</v>
      </c>
      <c s="5" t="n" r="B23">
        <v>2</v>
      </c>
    </row>
    <row spans="1:3" r="24">
      <c s="4" t="s" r="A24">
        <v>457</v>
      </c>
    </row>
    <row spans="1:3" r="25">
      <c s="3" t="s" r="A25">
        <v>448</v>
      </c>
    </row>
    <row spans="1:3" r="26">
      <c s="4" t="s" r="A26">
        <v>450</v>
      </c>
      <c s="5" t="n" r="B26">
        <v>5</v>
      </c>
    </row>
    <row spans="1:3" r="27">
      <c s="4" t="s" r="A27">
        <v>458</v>
      </c>
    </row>
    <row spans="1:3" r="28">
      <c s="3" t="s" r="A28">
        <v>448</v>
      </c>
    </row>
    <row spans="1:3" r="29">
      <c s="4" t="s" r="A29">
        <v>449</v>
      </c>
      <c s="5" t="n" r="B29">
        <v>1</v>
      </c>
    </row>
    <row spans="1:3" r="30">
      <c s="4" t="s" r="A30">
        <v>459</v>
      </c>
    </row>
    <row spans="1:3" r="31">
      <c s="3" t="s" r="A31">
        <v>448</v>
      </c>
    </row>
    <row spans="1:3" r="32">
      <c s="4" t="s" r="A32">
        <v>449</v>
      </c>
      <c s="5" t="n" r="B32">
        <v>33</v>
      </c>
    </row>
    <row spans="1:3" r="33">
      <c s="4" t="s" r="A33">
        <v>460</v>
      </c>
    </row>
    <row spans="1:3" r="34">
      <c s="3" t="s" r="A34">
        <v>448</v>
      </c>
    </row>
    <row spans="1:3" r="35">
      <c s="4" t="s" r="A35">
        <v>449</v>
      </c>
      <c s="5" t="n" r="C35">
        <v>51</v>
      </c>
    </row>
    <row spans="1:3" r="36">
      <c s="4" t="s" r="A36">
        <v>461</v>
      </c>
    </row>
    <row spans="1:3" r="37">
      <c s="3" t="s" r="A37">
        <v>448</v>
      </c>
    </row>
    <row spans="1:3" r="38">
      <c s="4" t="s" r="A38">
        <v>450</v>
      </c>
      <c s="5" t="n" r="B38">
        <v>2</v>
      </c>
      <c s="7" t="n" r="C38">
        <v>23</v>
      </c>
    </row>
    <row spans="1:3" r="39">
      <c s="4" t="s" r="A39">
        <v>462</v>
      </c>
    </row>
    <row spans="1:3" r="40">
      <c s="3" t="s" r="A40">
        <v>448</v>
      </c>
    </row>
    <row spans="1:3" r="41">
      <c s="4" t="s" r="A41">
        <v>449</v>
      </c>
      <c s="7" t="n" r="B41">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3</v>
      </c>
      <c s="2" t="s" r="B1">
        <v>2</v>
      </c>
      <c s="2" t="s" r="C1">
        <v>60</v>
      </c>
    </row>
    <row spans="1:3" r="2">
      <c s="3" t="s" r="A2">
        <v>448</v>
      </c>
    </row>
    <row spans="1:3" r="3">
      <c s="4" t="s" r="A3">
        <v>464</v>
      </c>
      <c s="7" t="n" r="B3">
        <v>111</v>
      </c>
      <c s="7" t="n" r="C3">
        <v>141</v>
      </c>
    </row>
    <row spans="1:3" r="4">
      <c s="4" t="s" r="A4">
        <v>465</v>
      </c>
      <c s="5" t="n" r="B4">
        <v>-21</v>
      </c>
      <c s="5" t="n" r="C4">
        <v>-22</v>
      </c>
    </row>
    <row spans="1:3" r="5">
      <c s="4" t="s" r="A5">
        <v>466</v>
      </c>
      <c s="5" t="n" r="B5">
        <v>90</v>
      </c>
      <c s="5" t="n" r="C5">
        <v>119</v>
      </c>
    </row>
    <row spans="1:3" r="6">
      <c s="4" t="s" r="A6">
        <v>467</v>
      </c>
      <c s="5" t="n" r="B6">
        <v>21</v>
      </c>
      <c s="5" t="n" r="C6">
        <v>25</v>
      </c>
    </row>
    <row spans="1:3" r="7">
      <c s="4" t="s" r="A7">
        <v>468</v>
      </c>
      <c s="7" t="n" r="B7">
        <v>-21</v>
      </c>
      <c s="5" t="n" r="C7">
        <v>-22</v>
      </c>
    </row>
    <row spans="1:3" r="8">
      <c s="4" t="s" r="A8">
        <v>466</v>
      </c>
      <c s="7" t="n" r="C8">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60</v>
      </c>
    </row>
    <row spans="1:3" r="2">
      <c s="3" t="s" r="A2">
        <v>470</v>
      </c>
    </row>
    <row spans="1:3" r="3">
      <c s="4" t="s" r="A3">
        <v>471</v>
      </c>
      <c s="7" t="n" r="B3">
        <v>111</v>
      </c>
      <c s="7" t="n" r="C3">
        <v>141</v>
      </c>
    </row>
    <row spans="1:3" r="4">
      <c s="4" t="s" r="A4">
        <v>472</v>
      </c>
      <c s="5" t="n" r="B4">
        <v>117</v>
      </c>
      <c s="5" t="n" r="C4">
        <v>105</v>
      </c>
    </row>
    <row spans="1:3" r="5">
      <c s="4" t="s" r="A5">
        <v>473</v>
      </c>
      <c s="5" t="n" r="B5">
        <v>21</v>
      </c>
      <c s="5" t="n" r="C5">
        <v>25</v>
      </c>
    </row>
    <row spans="1:3" r="6">
      <c s="4" t="s" r="A6">
        <v>474</v>
      </c>
    </row>
    <row spans="1:3" r="7">
      <c s="3" t="s" r="A7">
        <v>470</v>
      </c>
    </row>
    <row spans="1:3" r="8">
      <c s="4" t="s" r="A8">
        <v>471</v>
      </c>
      <c s="5" t="n" r="B8">
        <v>35</v>
      </c>
      <c s="5" t="n" r="C8">
        <v>51</v>
      </c>
    </row>
    <row spans="1:3" r="9">
      <c s="4" t="s" r="A9">
        <v>475</v>
      </c>
      <c s="5" t="n" r="B9">
        <v>76</v>
      </c>
      <c s="5" t="n" r="C9">
        <v>90</v>
      </c>
    </row>
    <row spans="1:3" r="10">
      <c s="4" t="s" r="A10">
        <v>472</v>
      </c>
      <c s="5" t="n" r="B10">
        <v>117</v>
      </c>
      <c s="5" t="n" r="C10">
        <v>105</v>
      </c>
    </row>
    <row spans="1:3" r="11">
      <c s="4" t="s" r="A11">
        <v>476</v>
      </c>
      <c s="5" t="n" r="B11">
        <v>16</v>
      </c>
      <c s="5" t="n" r="C11">
        <v>18</v>
      </c>
    </row>
    <row spans="1:3" r="12">
      <c s="4" t="s" r="A12">
        <v>73</v>
      </c>
      <c s="5" t="n" r="B12">
        <v>244</v>
      </c>
      <c s="5" t="n" r="C12">
        <v>264</v>
      </c>
    </row>
    <row spans="1:3" r="13">
      <c s="4" t="s" r="A13">
        <v>473</v>
      </c>
      <c s="5" t="n" r="B13">
        <v>9</v>
      </c>
      <c s="5" t="n" r="C13">
        <v>23</v>
      </c>
    </row>
    <row spans="1:3" r="14">
      <c s="4" t="s" r="A14">
        <v>477</v>
      </c>
      <c s="5" t="n" r="B14">
        <v>12</v>
      </c>
      <c s="5" t="n" r="C14">
        <v>2</v>
      </c>
    </row>
    <row spans="1:3" r="15">
      <c s="4" t="s" r="A15">
        <v>478</v>
      </c>
      <c s="5" t="n" r="B15">
        <v>553</v>
      </c>
      <c s="5" t="n" r="C15">
        <v>569</v>
      </c>
    </row>
    <row spans="1:3" r="16">
      <c s="4" t="s" r="A16">
        <v>479</v>
      </c>
      <c s="5" t="n" r="B16">
        <v>574</v>
      </c>
      <c s="5" t="n" r="C16">
        <v>594</v>
      </c>
    </row>
    <row spans="1:3" r="17">
      <c s="4" t="s" r="A17">
        <v>480</v>
      </c>
    </row>
    <row spans="1:3" r="18">
      <c s="3" t="s" r="A18">
        <v>470</v>
      </c>
    </row>
    <row spans="1:3" r="19">
      <c s="4" t="s" r="A19">
        <v>472</v>
      </c>
      <c s="5" t="n" r="B19">
        <v>117</v>
      </c>
      <c s="5" t="n" r="C19">
        <v>105</v>
      </c>
    </row>
    <row spans="1:3" r="20">
      <c s="4" t="s" r="A20">
        <v>73</v>
      </c>
      <c s="5" t="n" r="B20">
        <v>117</v>
      </c>
      <c s="5" t="n" r="C20">
        <v>105</v>
      </c>
    </row>
    <row spans="1:3" r="21">
      <c s="4" t="s" r="A21">
        <v>481</v>
      </c>
    </row>
    <row spans="1:3" r="22">
      <c s="3" t="s" r="A22">
        <v>470</v>
      </c>
    </row>
    <row spans="1:3" r="23">
      <c s="4" t="s" r="A23">
        <v>471</v>
      </c>
      <c s="5" t="n" r="B23">
        <v>35</v>
      </c>
      <c s="5" t="n" r="C23">
        <v>51</v>
      </c>
    </row>
    <row spans="1:3" r="24">
      <c s="4" t="s" r="A24">
        <v>475</v>
      </c>
      <c s="5" t="n" r="B24">
        <v>76</v>
      </c>
      <c s="5" t="n" r="C24">
        <v>90</v>
      </c>
    </row>
    <row spans="1:3" r="25">
      <c s="4" t="s" r="A25">
        <v>476</v>
      </c>
      <c s="5" t="n" r="B25">
        <v>16</v>
      </c>
      <c s="5" t="n" r="C25">
        <v>18</v>
      </c>
    </row>
    <row spans="1:3" r="26">
      <c s="4" t="s" r="A26">
        <v>73</v>
      </c>
      <c s="5" t="n" r="B26">
        <v>127</v>
      </c>
      <c s="5" t="n" r="C26">
        <v>159</v>
      </c>
    </row>
    <row spans="1:3" r="27">
      <c s="4" t="s" r="A27">
        <v>473</v>
      </c>
      <c s="5" t="n" r="B27">
        <v>9</v>
      </c>
      <c s="5" t="n" r="C27">
        <v>23</v>
      </c>
    </row>
    <row spans="1:3" r="28">
      <c s="4" t="s" r="A28">
        <v>477</v>
      </c>
      <c s="5" t="n" r="B28">
        <v>12</v>
      </c>
      <c s="5" t="n" r="C28">
        <v>2</v>
      </c>
    </row>
    <row spans="1:3" r="29">
      <c s="4" t="s" r="A29">
        <v>479</v>
      </c>
      <c s="5" t="n" r="B29">
        <v>21</v>
      </c>
      <c s="5" t="n" r="C29">
        <v>25</v>
      </c>
    </row>
    <row spans="1:3" r="30">
      <c s="4" t="s" r="A30">
        <v>482</v>
      </c>
    </row>
    <row spans="1:3" r="31">
      <c s="3" t="s" r="A31">
        <v>470</v>
      </c>
    </row>
    <row spans="1:3" r="32">
      <c s="4" t="s" r="A32">
        <v>478</v>
      </c>
      <c s="5" t="n" r="B32">
        <v>553</v>
      </c>
      <c s="5" t="n" r="C32">
        <v>569</v>
      </c>
    </row>
    <row spans="1:3" r="33">
      <c s="4" t="s" r="A33">
        <v>479</v>
      </c>
      <c s="7" t="n" r="B33">
        <v>553</v>
      </c>
      <c s="7" t="n" r="C33">
        <v>5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3</v>
      </c>
      <c s="2" t="s" r="B1">
        <v>2</v>
      </c>
      <c s="2" t="s" r="C1">
        <v>60</v>
      </c>
    </row>
    <row spans="1:3" r="2">
      <c s="3" t="s" r="A2">
        <v>484</v>
      </c>
    </row>
    <row spans="1:3" r="3">
      <c s="4" t="s" r="A3">
        <v>76</v>
      </c>
      <c s="7" t="n" r="B3">
        <v>671</v>
      </c>
      <c s="7" t="n" r="C3">
        <v>786</v>
      </c>
    </row>
    <row spans="1:3" r="4">
      <c s="4" t="s" r="A4">
        <v>79</v>
      </c>
      <c s="5" t="n" r="B4">
        <v>12054</v>
      </c>
      <c s="5" t="n" r="C4">
        <v>7606</v>
      </c>
    </row>
    <row spans="1:3" r="5">
      <c s="4" t="s" r="A5">
        <v>485</v>
      </c>
    </row>
    <row spans="1:3" r="6">
      <c s="3" t="s" r="A6">
        <v>484</v>
      </c>
    </row>
    <row spans="1:3" r="7">
      <c s="4" t="s" r="A7">
        <v>486</v>
      </c>
      <c s="5" t="n" r="B7">
        <v>65</v>
      </c>
      <c s="5" t="n" r="C7">
        <v>54</v>
      </c>
    </row>
    <row spans="1:3" r="8">
      <c s="4" t="s" r="A8">
        <v>75</v>
      </c>
      <c s="5" t="n" r="B8">
        <v>1493</v>
      </c>
      <c s="5" t="n" r="C8">
        <v>913</v>
      </c>
    </row>
    <row spans="1:3" r="9">
      <c s="4" t="s" r="A9">
        <v>76</v>
      </c>
      <c s="5" t="n" r="B9">
        <v>671</v>
      </c>
      <c s="5" t="n" r="C9">
        <v>786</v>
      </c>
    </row>
    <row spans="1:3" r="10">
      <c s="4" t="s" r="A10">
        <v>79</v>
      </c>
      <c s="5" t="n" r="B10">
        <v>12054</v>
      </c>
      <c s="5" t="n" r="C10">
        <v>7606</v>
      </c>
    </row>
    <row spans="1:3" r="11">
      <c s="4" t="s" r="A11">
        <v>487</v>
      </c>
      <c s="5" t="n" r="B11">
        <v>50</v>
      </c>
      <c s="5" t="n" r="C11">
        <v>53</v>
      </c>
    </row>
    <row spans="1:3" r="12">
      <c s="4" t="s" r="A12">
        <v>488</v>
      </c>
    </row>
    <row spans="1:3" r="13">
      <c s="3" t="s" r="A13">
        <v>484</v>
      </c>
    </row>
    <row spans="1:3" r="14">
      <c s="4" t="s" r="A14">
        <v>486</v>
      </c>
      <c s="5" t="n" r="B14">
        <v>65</v>
      </c>
      <c s="5" t="n" r="C14">
        <v>52</v>
      </c>
    </row>
    <row spans="1:3" r="15">
      <c s="4" t="s" r="A15">
        <v>75</v>
      </c>
      <c s="5" t="n" r="B15">
        <v>1493</v>
      </c>
      <c s="5" t="n" r="C15">
        <v>913</v>
      </c>
    </row>
    <row spans="1:3" r="16">
      <c s="4" t="s" r="A16">
        <v>76</v>
      </c>
      <c s="5" t="n" r="B16">
        <v>671</v>
      </c>
      <c s="5" t="n" r="C16">
        <v>791</v>
      </c>
    </row>
    <row spans="1:3" r="17">
      <c s="4" t="s" r="A17">
        <v>79</v>
      </c>
      <c s="5" t="n" r="B17">
        <v>12421</v>
      </c>
      <c s="5" t="n" r="C17">
        <v>8192</v>
      </c>
    </row>
    <row spans="1:3" r="18">
      <c s="4" t="s" r="A18">
        <v>487</v>
      </c>
      <c s="7" t="n" r="B18">
        <v>49</v>
      </c>
      <c s="7" t="n" r="C18">
        <v>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9</v>
      </c>
      <c s="2" t="s" r="B1">
        <v>2</v>
      </c>
      <c s="2" t="s" r="C1">
        <v>60</v>
      </c>
    </row>
    <row spans="1:3" r="2">
      <c s="3" t="s" r="A2">
        <v>490</v>
      </c>
    </row>
    <row spans="1:3" r="3">
      <c s="4" t="s" r="A3">
        <v>76</v>
      </c>
      <c s="7" t="n" r="B3">
        <v>671</v>
      </c>
      <c s="7" t="n" r="C3">
        <v>786</v>
      </c>
    </row>
    <row spans="1:3" r="4">
      <c s="4" t="s" r="A4">
        <v>79</v>
      </c>
      <c s="5" t="n" r="B4">
        <v>12054</v>
      </c>
      <c s="5" t="n" r="C4">
        <v>7606</v>
      </c>
    </row>
    <row spans="1:3" r="5">
      <c s="4" t="s" r="A5">
        <v>488</v>
      </c>
    </row>
    <row spans="1:3" r="6">
      <c s="3" t="s" r="A6">
        <v>490</v>
      </c>
    </row>
    <row spans="1:3" r="7">
      <c s="4" t="s" r="A7">
        <v>486</v>
      </c>
      <c s="5" t="n" r="B7">
        <v>65</v>
      </c>
      <c s="5" t="n" r="C7">
        <v>52</v>
      </c>
    </row>
    <row spans="1:3" r="8">
      <c s="4" t="s" r="A8">
        <v>73</v>
      </c>
      <c s="5" t="n" r="B8">
        <v>65</v>
      </c>
      <c s="5" t="n" r="C8">
        <v>52</v>
      </c>
    </row>
    <row spans="1:3" r="9">
      <c s="4" t="s" r="A9">
        <v>75</v>
      </c>
      <c s="5" t="n" r="B9">
        <v>1493</v>
      </c>
      <c s="5" t="n" r="C9">
        <v>913</v>
      </c>
    </row>
    <row spans="1:3" r="10">
      <c s="4" t="s" r="A10">
        <v>76</v>
      </c>
      <c s="5" t="n" r="B10">
        <v>671</v>
      </c>
      <c s="5" t="n" r="C10">
        <v>791</v>
      </c>
    </row>
    <row spans="1:3" r="11">
      <c s="4" t="s" r="A11">
        <v>79</v>
      </c>
      <c s="5" t="n" r="B11">
        <v>12421</v>
      </c>
      <c s="5" t="n" r="C11">
        <v>8192</v>
      </c>
    </row>
    <row spans="1:3" r="12">
      <c s="4" t="s" r="A12">
        <v>487</v>
      </c>
      <c s="5" t="n" r="B12">
        <v>49</v>
      </c>
      <c s="5" t="n" r="C12">
        <v>52</v>
      </c>
    </row>
    <row spans="1:3" r="13">
      <c s="4" t="s" r="A13">
        <v>479</v>
      </c>
      <c s="5" t="n" r="B13">
        <v>14634</v>
      </c>
      <c s="5" t="n" r="C13">
        <v>9948</v>
      </c>
    </row>
    <row spans="1:3" r="14">
      <c s="4" t="s" r="A14">
        <v>491</v>
      </c>
    </row>
    <row spans="1:3" r="15">
      <c s="3" t="s" r="A15">
        <v>490</v>
      </c>
    </row>
    <row spans="1:3" r="16">
      <c s="4" t="s" r="A16">
        <v>486</v>
      </c>
      <c s="5" t="n" r="B16">
        <v>10</v>
      </c>
      <c s="5" t="n" r="C16">
        <v>8</v>
      </c>
    </row>
    <row spans="1:3" r="17">
      <c s="4" t="s" r="A17">
        <v>73</v>
      </c>
      <c s="5" t="n" r="B17">
        <v>10</v>
      </c>
      <c s="5" t="n" r="C17">
        <v>8</v>
      </c>
    </row>
    <row spans="1:3" r="18">
      <c s="4" t="s" r="A18">
        <v>75</v>
      </c>
      <c s="5" t="n" r="B18">
        <v>1493</v>
      </c>
      <c s="5" t="n" r="C18">
        <v>913</v>
      </c>
    </row>
    <row spans="1:3" r="19">
      <c s="4" t="s" r="A19">
        <v>76</v>
      </c>
      <c s="5" t="n" r="B19">
        <v>671</v>
      </c>
      <c s="5" t="n" r="C19">
        <v>791</v>
      </c>
    </row>
    <row spans="1:3" r="20">
      <c s="4" t="s" r="A20">
        <v>79</v>
      </c>
      <c s="5" t="n" r="B20">
        <v>12421</v>
      </c>
      <c s="5" t="n" r="C20">
        <v>8192</v>
      </c>
    </row>
    <row spans="1:3" r="21">
      <c s="4" t="s" r="A21">
        <v>479</v>
      </c>
      <c s="5" t="n" r="B21">
        <v>14585</v>
      </c>
      <c s="5" t="n" r="C21">
        <v>9896</v>
      </c>
    </row>
    <row spans="1:3" r="22">
      <c s="4" t="s" r="A22">
        <v>492</v>
      </c>
    </row>
    <row spans="1:3" r="23">
      <c s="3" t="s" r="A23">
        <v>490</v>
      </c>
    </row>
    <row spans="1:3" r="24">
      <c s="4" t="s" r="A24">
        <v>486</v>
      </c>
      <c s="5" t="n" r="B24">
        <v>55</v>
      </c>
      <c s="5" t="n" r="C24">
        <v>44</v>
      </c>
    </row>
    <row spans="1:3" r="25">
      <c s="4" t="s" r="A25">
        <v>73</v>
      </c>
      <c s="5" t="n" r="B25">
        <v>55</v>
      </c>
      <c s="5" t="n" r="C25">
        <v>44</v>
      </c>
    </row>
    <row spans="1:3" r="26">
      <c s="4" t="s" r="A26">
        <v>487</v>
      </c>
      <c s="5" t="n" r="B26">
        <v>49</v>
      </c>
      <c s="5" t="n" r="C26">
        <v>52</v>
      </c>
    </row>
    <row spans="1:3" r="27">
      <c s="4" t="s" r="A27">
        <v>479</v>
      </c>
      <c s="7" t="n" r="B27">
        <v>49</v>
      </c>
      <c s="7" t="n" r="C27">
        <v>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25"/>
    <col customWidth="1" max="7" min="7" width="14"/>
  </cols>
  <sheetData>
    <row spans="1:7" r="1">
      <c s="1" t="s" r="A1">
        <v>493</v>
      </c>
      <c s="2" t="s" r="B1">
        <v>250</v>
      </c>
      <c s="2" t="s" r="C1">
        <v>25</v>
      </c>
      <c s="2" t="s" r="F1">
        <v>1</v>
      </c>
    </row>
    <row spans="1:7" r="2">
      <c s="2" t="s" r="B2">
        <v>494</v>
      </c>
      <c s="2" t="s" r="C2">
        <v>2</v>
      </c>
      <c s="2" t="s" r="D2">
        <v>210</v>
      </c>
      <c s="2" t="s" r="E2">
        <v>26</v>
      </c>
      <c s="2" t="s" r="F2">
        <v>2</v>
      </c>
      <c s="2" t="s" r="G2">
        <v>26</v>
      </c>
    </row>
    <row spans="1:7" r="3">
      <c s="3" t="s" r="A3">
        <v>495</v>
      </c>
    </row>
    <row spans="1:7" r="4">
      <c s="4" t="s" r="A4">
        <v>496</v>
      </c>
      <c s="7" t="n" r="C4">
        <v>48</v>
      </c>
      <c s="7" t="n" r="E4">
        <v>41</v>
      </c>
      <c s="7" t="n" r="F4">
        <v>87</v>
      </c>
      <c s="7" t="n" r="G4">
        <v>72</v>
      </c>
    </row>
    <row spans="1:7" r="5">
      <c s="4" t="s" r="A5">
        <v>497</v>
      </c>
      <c s="16" t="n" r="D5">
        <v>8.800000000000001</v>
      </c>
    </row>
    <row spans="1:7" r="6">
      <c s="4" t="s" r="A6">
        <v>498</v>
      </c>
      <c s="5" t="n" r="B6">
        <v>35</v>
      </c>
    </row>
    <row spans="1:7" r="7">
      <c s="4" t="s" r="A7">
        <v>499</v>
      </c>
    </row>
    <row spans="1:7" r="8">
      <c s="3" t="s" r="A8">
        <v>495</v>
      </c>
    </row>
    <row spans="1:7" r="9">
      <c s="4" t="s" r="A9">
        <v>500</v>
      </c>
      <c s="16" t="n" r="D9">
        <v>1.3</v>
      </c>
    </row>
    <row spans="1:7" r="10">
      <c s="4" t="s" r="A10">
        <v>501</v>
      </c>
      <c s="5" t="n" r="C10">
        <v>140</v>
      </c>
      <c s="7" t="n" r="F10">
        <v>140</v>
      </c>
    </row>
    <row spans="1:7" r="11">
      <c s="4" t="s" r="A11">
        <v>502</v>
      </c>
      <c s="4" t="s" r="F11">
        <v>503</v>
      </c>
    </row>
    <row spans="1:7" r="12">
      <c s="4" t="s" r="A12">
        <v>504</v>
      </c>
    </row>
    <row spans="1:7" r="13">
      <c s="3" t="s" r="A13">
        <v>495</v>
      </c>
    </row>
    <row spans="1:7" r="14">
      <c s="4" t="s" r="A14">
        <v>505</v>
      </c>
      <c s="5" t="n" r="C14">
        <v>15</v>
      </c>
      <c s="7" t="n" r="E14">
        <v>34</v>
      </c>
      <c s="7" t="n" r="F14">
        <v>29</v>
      </c>
      <c s="7" t="n" r="G14">
        <v>79</v>
      </c>
    </row>
    <row spans="1:7" r="15">
      <c s="4" t="s" r="A15">
        <v>501</v>
      </c>
      <c s="5" t="n" r="C15">
        <v>106</v>
      </c>
      <c s="7" t="n" r="F15">
        <v>106</v>
      </c>
    </row>
    <row spans="1:7" r="16">
      <c s="4" t="s" r="A16">
        <v>502</v>
      </c>
      <c s="4" t="s" r="F16">
        <v>503</v>
      </c>
    </row>
    <row spans="1:7" r="17">
      <c s="4" t="s" r="A17">
        <v>506</v>
      </c>
    </row>
    <row spans="1:7" r="18">
      <c s="3" t="s" r="A18">
        <v>495</v>
      </c>
    </row>
    <row spans="1:7" r="19">
      <c s="4" t="s" r="A19">
        <v>501</v>
      </c>
      <c s="7" t="n" r="C19">
        <v>13</v>
      </c>
      <c s="7" t="n" r="F19">
        <v>13</v>
      </c>
    </row>
    <row spans="1:7" r="20">
      <c s="4" t="s" r="A20">
        <v>502</v>
      </c>
      <c s="4" t="s" r="F20">
        <v>507</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508</v>
      </c>
      <c s="2" t="s" r="B1">
        <v>1</v>
      </c>
    </row>
    <row spans="1:3" r="2">
      <c s="2" t="s" r="B2">
        <v>2</v>
      </c>
      <c s="2" t="s" r="C2">
        <v>26</v>
      </c>
    </row>
    <row spans="1:3" r="3">
      <c s="3" t="s" r="A3">
        <v>495</v>
      </c>
    </row>
    <row spans="1:3" r="4">
      <c s="4" t="s" r="A4">
        <v>509</v>
      </c>
      <c s="4" t="s" r="B4">
        <v>269</v>
      </c>
      <c s="4" t="s" r="C4">
        <v>510</v>
      </c>
    </row>
    <row spans="1:3" r="5">
      <c s="4" t="s" r="A5">
        <v>511</v>
      </c>
      <c s="4" t="s" r="B5">
        <v>512</v>
      </c>
      <c s="4" t="s" r="C5">
        <v>512</v>
      </c>
    </row>
    <row spans="1:3" r="6">
      <c s="4" t="s" r="A6">
        <v>513</v>
      </c>
      <c s="4" t="s" r="B6">
        <v>514</v>
      </c>
      <c s="4" t="s" r="C6">
        <v>514</v>
      </c>
    </row>
    <row spans="1:3" r="7">
      <c s="4" t="s" r="A7">
        <v>515</v>
      </c>
      <c s="4" t="s" r="B7">
        <v>516</v>
      </c>
      <c s="4" t="s" r="C7">
        <v>517</v>
      </c>
    </row>
    <row spans="1:3" r="8">
      <c s="4" t="s" r="A8">
        <v>518</v>
      </c>
      <c s="7" t="n" r="B8">
        <v>9</v>
      </c>
      <c s="7" t="n" r="C8">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519</v>
      </c>
      <c s="2" t="s" r="B1">
        <v>25</v>
      </c>
      <c s="2" t="s" r="D1">
        <v>1</v>
      </c>
    </row>
    <row spans="1:5" r="2">
      <c s="2" t="s" r="B2">
        <v>2</v>
      </c>
      <c s="2" t="s" r="C2">
        <v>26</v>
      </c>
      <c s="2" t="s" r="D2">
        <v>2</v>
      </c>
      <c s="2" t="s" r="E2">
        <v>26</v>
      </c>
    </row>
    <row spans="1:5" r="3">
      <c s="4" t="s" r="A3">
        <v>520</v>
      </c>
    </row>
    <row spans="1:5" r="4">
      <c s="3" t="s" r="A4">
        <v>521</v>
      </c>
    </row>
    <row spans="1:5" r="5">
      <c s="4" t="s" r="A5">
        <v>522</v>
      </c>
      <c s="7" t="n" r="B5">
        <v>38</v>
      </c>
      <c s="7" t="n" r="C5">
        <v>33</v>
      </c>
      <c s="7" t="n" r="D5">
        <v>75</v>
      </c>
      <c s="7" t="n" r="E5">
        <v>66</v>
      </c>
    </row>
    <row spans="1:5" r="6">
      <c s="4" t="s" r="A6">
        <v>523</v>
      </c>
      <c s="5" t="n" r="B6">
        <v>56</v>
      </c>
      <c s="5" t="n" r="C6">
        <v>60</v>
      </c>
      <c s="5" t="n" r="D6">
        <v>111</v>
      </c>
      <c s="5" t="n" r="E6">
        <v>120</v>
      </c>
    </row>
    <row spans="1:5" r="7">
      <c s="4" t="s" r="A7">
        <v>524</v>
      </c>
      <c s="5" t="n" r="B7">
        <v>-71</v>
      </c>
      <c s="5" t="n" r="C7">
        <v>-68</v>
      </c>
      <c s="5" t="n" r="D7">
        <v>-138</v>
      </c>
      <c s="5" t="n" r="E7">
        <v>-134</v>
      </c>
    </row>
    <row spans="1:5" r="8">
      <c s="4" t="s" r="A8">
        <v>525</v>
      </c>
      <c s="5" t="n" r="B8">
        <v>51</v>
      </c>
      <c s="5" t="n" r="C8">
        <v>36</v>
      </c>
      <c s="5" t="n" r="D8">
        <v>102</v>
      </c>
      <c s="5" t="n" r="E8">
        <v>72</v>
      </c>
    </row>
    <row spans="1:5" r="9">
      <c s="4" t="s" r="A9">
        <v>521</v>
      </c>
      <c s="5" t="n" r="B9">
        <v>74</v>
      </c>
      <c s="5" t="n" r="C9">
        <v>61</v>
      </c>
      <c s="5" t="n" r="D9">
        <v>150</v>
      </c>
      <c s="5" t="n" r="E9">
        <v>124</v>
      </c>
    </row>
    <row spans="1:5" r="10">
      <c s="4" t="s" r="A10">
        <v>526</v>
      </c>
    </row>
    <row spans="1:5" r="11">
      <c s="3" t="s" r="A11">
        <v>521</v>
      </c>
    </row>
    <row spans="1:5" r="12">
      <c s="4" t="s" r="A12">
        <v>522</v>
      </c>
      <c s="5" t="n" r="B12">
        <v>1</v>
      </c>
      <c s="5" t="n" r="C12">
        <v>2</v>
      </c>
      <c s="5" t="n" r="D12">
        <v>2</v>
      </c>
      <c s="5" t="n" r="E12">
        <v>3</v>
      </c>
    </row>
    <row spans="1:5" r="13">
      <c s="4" t="s" r="A13">
        <v>523</v>
      </c>
      <c s="5" t="n" r="B13">
        <v>4</v>
      </c>
      <c s="5" t="n" r="C13">
        <v>7</v>
      </c>
      <c s="5" t="n" r="D13">
        <v>10</v>
      </c>
      <c s="5" t="n" r="E13">
        <v>14</v>
      </c>
    </row>
    <row spans="1:5" r="14">
      <c s="4" t="s" r="A14">
        <v>525</v>
      </c>
      <c s="5" t="n" r="B14">
        <v>-3</v>
      </c>
      <c s="5" t="n" r="D14">
        <v>-4</v>
      </c>
    </row>
    <row spans="1:5" r="15">
      <c s="4" t="s" r="A15">
        <v>521</v>
      </c>
      <c s="7" t="n" r="B15">
        <v>2</v>
      </c>
      <c s="7" t="n" r="C15">
        <v>9</v>
      </c>
      <c s="7" t="n" r="D15">
        <v>8</v>
      </c>
      <c s="7" t="n" r="E15">
        <v>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27</v>
      </c>
      <c s="2" t="s" r="B1">
        <v>25</v>
      </c>
    </row>
    <row spans="1:2" r="2">
      <c s="2" t="s" r="B2">
        <v>283</v>
      </c>
    </row>
    <row spans="1:2" r="3">
      <c s="3" t="s" r="A3">
        <v>528</v>
      </c>
    </row>
    <row spans="1:2" r="4">
      <c s="4" t="s" r="A4">
        <v>529</v>
      </c>
      <c s="7" t="n" r="B4">
        <v>203</v>
      </c>
    </row>
    <row spans="1:2" r="5">
      <c s="4" t="s" r="A5">
        <v>530</v>
      </c>
    </row>
    <row spans="1:2" r="6">
      <c s="3" t="s" r="A6">
        <v>528</v>
      </c>
    </row>
    <row spans="1:2" r="7">
      <c s="4" t="s" r="A7">
        <v>531</v>
      </c>
      <c s="7" t="n" r="B7">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92</v>
      </c>
      <c s="2" t="s" r="B1">
        <v>2</v>
      </c>
      <c s="2" t="s" r="C1">
        <v>60</v>
      </c>
    </row>
    <row spans="1:3" r="2">
      <c s="4" t="s" r="A2">
        <v>93</v>
      </c>
      <c s="7" t="n" r="B2">
        <v>1</v>
      </c>
      <c s="7" t="n" r="C2">
        <v>1</v>
      </c>
    </row>
    <row spans="1:3" r="3">
      <c s="4" t="s" r="A3">
        <v>94</v>
      </c>
      <c s="5" t="n" r="B3">
        <v>2000000000</v>
      </c>
      <c s="5" t="n" r="C3">
        <v>2000000000</v>
      </c>
    </row>
    <row spans="1:3" r="4">
      <c s="4" t="s" r="A4">
        <v>95</v>
      </c>
      <c s="5" t="n" r="B4">
        <v>683494944</v>
      </c>
      <c s="5" t="n" r="C4">
        <v>683494944</v>
      </c>
    </row>
    <row spans="1:3" r="5">
      <c s="4" t="s" r="A5">
        <v>96</v>
      </c>
      <c s="5" t="n" r="B5">
        <v>138295306</v>
      </c>
      <c s="5" t="n" r="C5">
        <v>1411168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6"/>
  </cols>
  <sheetData>
    <row spans="1:2" r="1">
      <c s="1" t="s" r="A1">
        <v>532</v>
      </c>
      <c s="2" t="s" r="B1">
        <v>466</v>
      </c>
    </row>
    <row spans="1:2" r="2">
      <c s="4" t="s" r="A2">
        <v>533</v>
      </c>
    </row>
    <row spans="1:2" r="3">
      <c s="3" t="s" r="A3">
        <v>528</v>
      </c>
    </row>
    <row spans="1:2" r="4">
      <c s="4" t="s" r="A4">
        <v>534</v>
      </c>
    </row>
    <row spans="1:2" r="5">
      <c s="4" t="s" r="A5">
        <v>535</v>
      </c>
    </row>
    <row spans="1:2" r="6">
      <c s="3" t="s" r="A6">
        <v>528</v>
      </c>
    </row>
    <row spans="1:2" r="7">
      <c s="4" t="s" r="A7">
        <v>536</v>
      </c>
      <c s="4" t="s" r="B7">
        <v>537</v>
      </c>
    </row>
    <row spans="1:2" r="8">
      <c s="4" t="s" r="A8">
        <v>524</v>
      </c>
      <c s="4" t="s" r="B8">
        <v>538</v>
      </c>
    </row>
    <row spans="1:2" r="9">
      <c s="4" t="s" r="A9">
        <v>539</v>
      </c>
      <c s="4" t="s" r="B9">
        <v>540</v>
      </c>
    </row>
    <row spans="1:2" r="10">
      <c s="4" t="s" r="A10">
        <v>541</v>
      </c>
    </row>
    <row spans="1:2" r="11">
      <c s="3" t="s" r="A11">
        <v>528</v>
      </c>
    </row>
    <row spans="1:2" r="12">
      <c s="4" t="s" r="A12">
        <v>536</v>
      </c>
      <c s="4" t="s" r="B12">
        <v>542</v>
      </c>
    </row>
    <row spans="1:2" r="13">
      <c s="4" t="s" r="A13">
        <v>524</v>
      </c>
      <c s="4" t="s" r="B13">
        <v>543</v>
      </c>
    </row>
    <row spans="1:2" r="14">
      <c s="4" t="s" r="A14">
        <v>539</v>
      </c>
      <c s="4" t="s" r="B14">
        <v>544</v>
      </c>
    </row>
    <row spans="1:2" r="15">
      <c s="4" t="s" r="A15">
        <v>526</v>
      </c>
    </row>
    <row spans="1:2" r="16">
      <c s="3" t="s" r="A16">
        <v>528</v>
      </c>
    </row>
    <row spans="1:2" r="17">
      <c s="4" t="s" r="A17">
        <v>545</v>
      </c>
      <c s="4" t="s" r="B17">
        <v>546</v>
      </c>
    </row>
    <row spans="1:2" r="18">
      <c s="4" t="s" r="A18">
        <v>547</v>
      </c>
      <c s="4" t="s" r="B18">
        <v>548</v>
      </c>
    </row>
    <row spans="1:2" r="19">
      <c s="4" t="s" r="A19">
        <v>534</v>
      </c>
      <c s="5" t="n" r="B19">
        <v>2019</v>
      </c>
    </row>
    <row spans="1:2" r="20">
      <c s="4" t="s" r="A20">
        <v>549</v>
      </c>
    </row>
    <row spans="1:2" r="21">
      <c s="3" t="s" r="A21">
        <v>528</v>
      </c>
    </row>
    <row spans="1:2" r="22">
      <c s="4" t="s" r="A22">
        <v>536</v>
      </c>
      <c s="4" t="s" r="B22">
        <v>5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551</v>
      </c>
      <c s="2" t="s" r="B1">
        <v>1</v>
      </c>
    </row>
    <row spans="1:3" r="2">
      <c s="2" t="s" r="B2">
        <v>2</v>
      </c>
      <c s="2" t="s" r="C2">
        <v>552</v>
      </c>
    </row>
    <row spans="1:3" r="3">
      <c s="3" t="s" r="A3">
        <v>553</v>
      </c>
    </row>
    <row spans="1:3" r="4">
      <c s="4" t="s" r="A4">
        <v>554</v>
      </c>
      <c s="7" t="n" r="C4">
        <v>2</v>
      </c>
    </row>
    <row spans="1:3" r="5">
      <c s="4" t="s" r="A5">
        <v>555</v>
      </c>
      <c s="5" t="n" r="B5">
        <v>0</v>
      </c>
    </row>
    <row spans="1:3" r="6">
      <c s="4" t="s" r="A6">
        <v>556</v>
      </c>
      <c s="17" t="n" r="B6">
        <v>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4"/>
    <col customWidth="1" max="7" min="7" width="14"/>
    <col customWidth="1" max="8" min="8" width="4"/>
  </cols>
  <sheetData>
    <row spans="1:8" r="1">
      <c s="1" t="s" r="A1">
        <v>557</v>
      </c>
      <c s="2" t="s" r="C1">
        <v>25</v>
      </c>
      <c s="2" t="s" r="E1">
        <v>1</v>
      </c>
    </row>
    <row spans="1:8" r="2">
      <c s="2" t="s" r="C2">
        <v>2</v>
      </c>
      <c s="2" t="s" r="D2">
        <v>26</v>
      </c>
      <c s="2" t="s" r="E2">
        <v>2</v>
      </c>
      <c s="2" t="s" r="G2">
        <v>26</v>
      </c>
    </row>
    <row spans="1:8" r="3">
      <c s="3" t="s" r="A3">
        <v>558</v>
      </c>
    </row>
    <row spans="1:8" r="4">
      <c s="4" t="s" r="A4">
        <v>559</v>
      </c>
      <c s="7" t="n" r="E4">
        <v>-2323</v>
      </c>
      <c s="7" t="n" r="G4">
        <v>-991</v>
      </c>
    </row>
    <row spans="1:8" r="5">
      <c s="4" t="s" r="A5">
        <v>560</v>
      </c>
      <c s="5" t="n" r="E5">
        <v>-717</v>
      </c>
      <c s="5" t="n" r="G5">
        <v>-207</v>
      </c>
    </row>
    <row spans="1:8" r="6">
      <c s="4" t="s" r="A6">
        <v>561</v>
      </c>
      <c s="4" t="s" r="B6">
        <v>432</v>
      </c>
      <c s="5" t="n" r="E6">
        <v>0</v>
      </c>
      <c s="5" t="n" r="G6">
        <v>0</v>
      </c>
    </row>
    <row spans="1:8" r="7">
      <c s="4" t="s" r="A7">
        <v>562</v>
      </c>
      <c s="7" t="n" r="C7">
        <v>421</v>
      </c>
      <c s="7" t="n" r="D7">
        <v>-213</v>
      </c>
      <c s="5" t="n" r="E7">
        <v>-717</v>
      </c>
      <c s="5" t="n" r="G7">
        <v>-207</v>
      </c>
    </row>
    <row spans="1:8" r="8">
      <c s="4" t="s" r="A8">
        <v>563</v>
      </c>
      <c s="5" t="n" r="C8">
        <v>-3040</v>
      </c>
      <c s="5" t="n" r="D8">
        <v>-1198</v>
      </c>
      <c s="5" t="n" r="E8">
        <v>-3040</v>
      </c>
      <c s="5" t="n" r="G8">
        <v>-1198</v>
      </c>
    </row>
    <row spans="1:8" r="9">
      <c s="4" t="s" r="A9">
        <v>564</v>
      </c>
      <c s="5" t="n" r="E9">
        <v>-1427</v>
      </c>
      <c s="5" t="n" r="G9">
        <v>-1027</v>
      </c>
    </row>
    <row spans="1:8" r="10">
      <c s="4" t="s" r="A10">
        <v>565</v>
      </c>
      <c s="5" t="n" r="E10">
        <v>114</v>
      </c>
      <c s="5" t="n" r="G10">
        <v>2</v>
      </c>
    </row>
    <row spans="1:8" r="11">
      <c s="4" t="s" r="A11">
        <v>566</v>
      </c>
      <c s="4" t="s" r="B11">
        <v>567</v>
      </c>
      <c s="5" t="n" r="C11">
        <v>32</v>
      </c>
      <c s="5" t="n" r="D11">
        <v>23</v>
      </c>
      <c s="5" t="n" r="E11">
        <v>67</v>
      </c>
      <c s="4" t="s" r="F11">
        <v>432</v>
      </c>
      <c s="5" t="n" r="G11">
        <v>49</v>
      </c>
      <c s="4" t="s" r="H11">
        <v>432</v>
      </c>
    </row>
    <row spans="1:8" r="12">
      <c s="4" t="s" r="A12">
        <v>568</v>
      </c>
      <c s="5" t="n" r="C12">
        <v>113</v>
      </c>
      <c s="5" t="n" r="D12">
        <v>28</v>
      </c>
      <c s="5" t="n" r="E12">
        <v>181</v>
      </c>
      <c s="5" t="n" r="G12">
        <v>51</v>
      </c>
    </row>
    <row spans="1:8" r="13">
      <c s="4" t="s" r="A13">
        <v>569</v>
      </c>
      <c s="5" t="n" r="C13">
        <v>-1246</v>
      </c>
      <c s="5" t="n" r="D13">
        <v>-976</v>
      </c>
      <c s="5" t="n" r="E13">
        <v>-1246</v>
      </c>
      <c s="5" t="n" r="G13">
        <v>-976</v>
      </c>
    </row>
    <row spans="1:8" r="14">
      <c s="4" t="s" r="A14">
        <v>570</v>
      </c>
      <c s="5" t="n" r="E14">
        <v>34</v>
      </c>
      <c s="5" t="n" r="G14">
        <v>10</v>
      </c>
    </row>
    <row spans="1:8" r="15">
      <c s="4" t="s" r="A15">
        <v>571</v>
      </c>
      <c s="5" t="n" r="E15">
        <v>53</v>
      </c>
      <c s="5" t="n" r="G15">
        <v>-5</v>
      </c>
    </row>
    <row spans="1:8" r="16">
      <c s="4" t="s" r="A16">
        <v>572</v>
      </c>
      <c s="4" t="s" r="B16">
        <v>567</v>
      </c>
      <c s="5" t="n" r="C16">
        <v>-19</v>
      </c>
      <c s="5" t="n" r="D16">
        <v>1</v>
      </c>
      <c s="5" t="n" r="E16">
        <v>-35</v>
      </c>
      <c s="4" t="s" r="F16">
        <v>432</v>
      </c>
      <c s="5" t="n" r="G16">
        <v>-1</v>
      </c>
      <c s="4" t="s" r="H16">
        <v>432</v>
      </c>
    </row>
    <row spans="1:8" r="17">
      <c s="4" t="s" r="A17">
        <v>573</v>
      </c>
      <c s="5" t="n" r="C17">
        <v>28</v>
      </c>
      <c s="5" t="n" r="D17">
        <v>4</v>
      </c>
      <c s="5" t="n" r="E17">
        <v>18</v>
      </c>
      <c s="5" t="n" r="G17">
        <v>-6</v>
      </c>
    </row>
    <row spans="1:8" r="18">
      <c s="4" t="s" r="A18">
        <v>574</v>
      </c>
      <c s="5" t="n" r="C18">
        <v>52</v>
      </c>
      <c s="5" t="n" r="D18">
        <v>4</v>
      </c>
      <c s="5" t="n" r="E18">
        <v>52</v>
      </c>
      <c s="5" t="n" r="G18">
        <v>4</v>
      </c>
    </row>
    <row spans="1:8" r="19">
      <c s="4" t="s" r="A19">
        <v>575</v>
      </c>
      <c s="5" t="n" r="E19">
        <v>66</v>
      </c>
      <c s="5" t="n" r="G19">
        <v>32</v>
      </c>
    </row>
    <row spans="1:8" r="20">
      <c s="4" t="s" r="A20">
        <v>576</v>
      </c>
      <c s="5" t="n" r="E20">
        <v>24</v>
      </c>
      <c s="5" t="n" r="G20">
        <v>-7</v>
      </c>
    </row>
    <row spans="1:8" r="21">
      <c s="4" t="s" r="A21">
        <v>577</v>
      </c>
      <c s="4" t="s" r="B21">
        <v>567</v>
      </c>
      <c s="5" t="n" r="C21">
        <v>-9</v>
      </c>
      <c s="5" t="n" r="E21">
        <v>-2</v>
      </c>
      <c s="4" t="s" r="F21">
        <v>432</v>
      </c>
    </row>
    <row spans="1:8" r="22">
      <c s="4" t="s" r="A22">
        <v>578</v>
      </c>
      <c s="5" t="n" r="C22">
        <v>1</v>
      </c>
      <c s="5" t="n" r="D22">
        <v>-18</v>
      </c>
      <c s="5" t="n" r="E22">
        <v>22</v>
      </c>
      <c s="5" t="n" r="G22">
        <v>-7</v>
      </c>
    </row>
    <row spans="1:8" r="23">
      <c s="4" t="s" r="A23">
        <v>579</v>
      </c>
      <c s="5" t="n" r="C23">
        <v>88</v>
      </c>
      <c s="5" t="n" r="D23">
        <v>25</v>
      </c>
      <c s="5" t="n" r="E23">
        <v>88</v>
      </c>
      <c s="5" t="n" r="G23">
        <v>25</v>
      </c>
    </row>
    <row spans="1:8" r="24">
      <c s="4" t="s" r="A24">
        <v>580</v>
      </c>
      <c s="5" t="n" r="E24">
        <v>-3650</v>
      </c>
      <c s="5" t="n" r="G24">
        <v>-1976</v>
      </c>
    </row>
    <row spans="1:8" r="25">
      <c s="4" t="s" r="A25">
        <v>581</v>
      </c>
      <c s="5" t="n" r="E25">
        <v>-526</v>
      </c>
      <c s="5" t="n" r="G25">
        <v>-217</v>
      </c>
    </row>
    <row spans="1:8" r="26">
      <c s="4" t="s" r="A26">
        <v>582</v>
      </c>
      <c s="4" t="s" r="B26">
        <v>567</v>
      </c>
      <c s="5" t="n" r="C26">
        <v>4</v>
      </c>
      <c s="5" t="n" r="D26">
        <v>24</v>
      </c>
      <c s="5" t="n" r="E26">
        <v>30</v>
      </c>
      <c s="4" t="s" r="F26">
        <v>432</v>
      </c>
      <c s="5" t="n" r="G26">
        <v>48</v>
      </c>
      <c s="4" t="s" r="H26">
        <v>432</v>
      </c>
    </row>
    <row spans="1:8" r="27">
      <c s="4" t="s" r="A27">
        <v>52</v>
      </c>
      <c s="5" t="n" r="C27">
        <v>563</v>
      </c>
      <c s="5" t="n" r="D27">
        <v>-199</v>
      </c>
      <c s="5" t="n" r="E27">
        <v>-496</v>
      </c>
      <c s="5" t="n" r="G27">
        <v>-169</v>
      </c>
    </row>
    <row spans="1:8" r="28">
      <c s="4" t="s" r="A28">
        <v>583</v>
      </c>
      <c s="7" t="n" r="C28">
        <v>-4146</v>
      </c>
      <c s="7" t="n" r="D28">
        <v>-2145</v>
      </c>
      <c s="7" t="n" r="E28">
        <v>-4146</v>
      </c>
      <c s="7" t="n" r="G28">
        <v>-2145</v>
      </c>
    </row>
    <row spans="1:8" r="29">
      <c t="n" r="A29"/>
    </row>
    <row spans="1:8" r="30">
      <c s="4" t="s" r="A30">
        <v>432</v>
      </c>
      <c s="4" t="s" r="B30">
        <v>584</v>
      </c>
    </row>
    <row spans="1:8" r="31">
      <c s="4" t="s" r="A31">
        <v>567</v>
      </c>
      <c s="4" t="s" r="B31">
        <v>446</v>
      </c>
    </row>
  </sheetData>
  <mergeCells count="8">
    <mergeCell ref="A1:B2"/>
    <mergeCell ref="C1:D1"/>
    <mergeCell ref="E1:H1"/>
    <mergeCell ref="E2:F2"/>
    <mergeCell ref="G2:H2"/>
    <mergeCell ref="A29:G29"/>
    <mergeCell ref="B30:G30"/>
    <mergeCell ref="B31:G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585</v>
      </c>
      <c s="2" t="s" r="C1">
        <v>25</v>
      </c>
      <c s="2" t="s" r="E1">
        <v>1</v>
      </c>
    </row>
    <row spans="1:8" r="2">
      <c s="2" t="s" r="C2">
        <v>2</v>
      </c>
      <c s="2" t="s" r="D2">
        <v>26</v>
      </c>
      <c s="2" t="s" r="E2">
        <v>2</v>
      </c>
      <c s="2" t="s" r="G2">
        <v>26</v>
      </c>
    </row>
    <row spans="1:8" r="3">
      <c s="3" t="s" r="A3">
        <v>586</v>
      </c>
    </row>
    <row spans="1:8" r="4">
      <c s="4" t="s" r="A4">
        <v>431</v>
      </c>
      <c s="4" t="s" r="B4">
        <v>432</v>
      </c>
      <c s="7" t="n" r="C4">
        <v>30</v>
      </c>
      <c s="7" t="n" r="D4">
        <v>-2</v>
      </c>
      <c s="7" t="n" r="E4">
        <v>55</v>
      </c>
      <c s="7" t="n" r="G4">
        <v>2</v>
      </c>
    </row>
    <row spans="1:8" r="5">
      <c s="4" t="s" r="A5">
        <v>587</v>
      </c>
      <c s="4" t="s" r="B5">
        <v>432</v>
      </c>
      <c s="5" t="n" r="C5">
        <v>-11</v>
      </c>
      <c s="5" t="n" r="D5">
        <v>1</v>
      </c>
      <c s="5" t="n" r="E5">
        <v>-20</v>
      </c>
      <c s="5" t="n" r="G5">
        <v>-1</v>
      </c>
    </row>
    <row spans="1:8" r="6">
      <c s="4" t="s" r="A6">
        <v>588</v>
      </c>
      <c s="4" t="s" r="B6">
        <v>432</v>
      </c>
      <c s="5" t="n" r="C6">
        <v>19</v>
      </c>
      <c s="5" t="n" r="D6">
        <v>-1</v>
      </c>
      <c s="5" t="n" r="E6">
        <v>35</v>
      </c>
      <c s="4" t="s" r="F6">
        <v>567</v>
      </c>
      <c s="5" t="n" r="G6">
        <v>1</v>
      </c>
      <c s="4" t="s" r="H6">
        <v>567</v>
      </c>
    </row>
    <row spans="1:8" r="7">
      <c s="4" t="s" r="A7">
        <v>589</v>
      </c>
      <c s="4" t="s" r="B7">
        <v>432</v>
      </c>
      <c s="5" t="n" r="C7">
        <v>-4</v>
      </c>
      <c s="5" t="n" r="D7">
        <v>-24</v>
      </c>
      <c s="5" t="n" r="E7">
        <v>-30</v>
      </c>
      <c s="4" t="s" r="F7">
        <v>567</v>
      </c>
      <c s="5" t="n" r="G7">
        <v>-48</v>
      </c>
      <c s="4" t="s" r="H7">
        <v>567</v>
      </c>
    </row>
    <row spans="1:8" r="8">
      <c s="4" t="s" r="A8">
        <v>590</v>
      </c>
      <c s="4" t="s" r="B8">
        <v>432</v>
      </c>
      <c s="5" t="n" r="C8">
        <v>-48</v>
      </c>
      <c s="5" t="n" r="D8">
        <v>-36</v>
      </c>
      <c s="5" t="n" r="E8">
        <v>-98</v>
      </c>
      <c s="5" t="n" r="G8">
        <v>-72</v>
      </c>
    </row>
    <row spans="1:8" r="9">
      <c s="4" t="s" r="A9">
        <v>591</v>
      </c>
      <c s="4" t="s" r="B9">
        <v>432</v>
      </c>
      <c s="5" t="n" r="C9">
        <v>16</v>
      </c>
      <c s="5" t="n" r="D9">
        <v>13</v>
      </c>
      <c s="5" t="n" r="E9">
        <v>31</v>
      </c>
      <c s="5" t="n" r="G9">
        <v>23</v>
      </c>
    </row>
    <row spans="1:8" r="10">
      <c s="4" t="s" r="A10">
        <v>592</v>
      </c>
      <c s="4" t="s" r="B10">
        <v>432</v>
      </c>
      <c s="5" t="n" r="C10">
        <v>-32</v>
      </c>
      <c s="5" t="n" r="D10">
        <v>-23</v>
      </c>
      <c s="5" t="n" r="E10">
        <v>-67</v>
      </c>
      <c s="4" t="s" r="F10">
        <v>567</v>
      </c>
      <c s="5" t="n" r="G10">
        <v>-49</v>
      </c>
      <c s="4" t="s" r="H10">
        <v>567</v>
      </c>
    </row>
    <row spans="1:8" r="11">
      <c s="4" t="s" r="A11">
        <v>593</v>
      </c>
      <c s="4" t="s" r="B11">
        <v>432</v>
      </c>
      <c s="5" t="n" r="C11">
        <v>15</v>
      </c>
      <c s="5" t="n" r="E11">
        <v>6</v>
      </c>
    </row>
    <row spans="1:8" r="12">
      <c s="4" t="s" r="A12">
        <v>594</v>
      </c>
      <c s="4" t="s" r="B12">
        <v>432</v>
      </c>
      <c s="5" t="n" r="C12">
        <v>-6</v>
      </c>
      <c s="5" t="n" r="E12">
        <v>-4</v>
      </c>
    </row>
    <row spans="1:8" r="13">
      <c s="4" t="s" r="A13">
        <v>595</v>
      </c>
      <c s="4" t="s" r="B13">
        <v>432</v>
      </c>
      <c s="5" t="n" r="C13">
        <v>9</v>
      </c>
      <c s="5" t="n" r="E13">
        <v>2</v>
      </c>
      <c s="4" t="s" r="F13">
        <v>567</v>
      </c>
    </row>
    <row spans="1:8" r="14">
      <c s="4" t="s" r="A14">
        <v>596</v>
      </c>
    </row>
    <row spans="1:8" r="15">
      <c s="3" t="s" r="A15">
        <v>586</v>
      </c>
    </row>
    <row spans="1:8" r="16">
      <c s="4" t="s" r="A16">
        <v>597</v>
      </c>
      <c s="4" t="s" r="B16">
        <v>432</v>
      </c>
      <c s="5" t="n" r="C16">
        <v>15</v>
      </c>
      <c s="5" t="n" r="E16">
        <v>15</v>
      </c>
    </row>
    <row spans="1:8" r="17">
      <c s="4" t="s" r="A17">
        <v>598</v>
      </c>
      <c s="4" t="s" r="B17">
        <v>432</v>
      </c>
      <c s="5" t="n" r="E17">
        <v>-9</v>
      </c>
    </row>
    <row spans="1:8" r="18">
      <c s="4" t="s" r="A18">
        <v>435</v>
      </c>
    </row>
    <row spans="1:8" r="19">
      <c s="3" t="s" r="A19">
        <v>586</v>
      </c>
    </row>
    <row spans="1:8" r="20">
      <c s="4" t="s" r="A20">
        <v>431</v>
      </c>
      <c s="4" t="s" r="B20">
        <v>432</v>
      </c>
      <c s="5" t="n" r="G20">
        <v>-1</v>
      </c>
    </row>
    <row spans="1:8" r="21">
      <c s="4" t="s" r="A21">
        <v>599</v>
      </c>
    </row>
    <row spans="1:8" r="22">
      <c s="3" t="s" r="A22">
        <v>586</v>
      </c>
    </row>
    <row spans="1:8" r="23">
      <c s="4" t="s" r="A23">
        <v>431</v>
      </c>
      <c s="4" t="s" r="B23">
        <v>432</v>
      </c>
      <c s="5" t="n" r="D23">
        <v>1</v>
      </c>
      <c s="5" t="n" r="G23">
        <v>1</v>
      </c>
    </row>
    <row spans="1:8" r="24">
      <c s="4" t="s" r="A24">
        <v>600</v>
      </c>
    </row>
    <row spans="1:8" r="25">
      <c s="3" t="s" r="A25">
        <v>586</v>
      </c>
    </row>
    <row spans="1:8" r="26">
      <c s="4" t="s" r="A26">
        <v>431</v>
      </c>
      <c s="4" t="s" r="B26">
        <v>432</v>
      </c>
      <c s="5" t="n" r="C26">
        <v>30</v>
      </c>
      <c s="5" t="n" r="D26">
        <v>-3</v>
      </c>
      <c s="5" t="n" r="E26">
        <v>55</v>
      </c>
      <c s="5" t="n" r="G26">
        <v>2</v>
      </c>
    </row>
    <row spans="1:8" r="27">
      <c s="4" t="s" r="A27">
        <v>601</v>
      </c>
    </row>
    <row spans="1:8" r="28">
      <c s="3" t="s" r="A28">
        <v>586</v>
      </c>
    </row>
    <row spans="1:8" r="29">
      <c s="4" t="s" r="A29">
        <v>590</v>
      </c>
      <c s="4" t="s" r="B29">
        <v>602</v>
      </c>
      <c s="7" t="n" r="C29">
        <v>-48</v>
      </c>
      <c s="7" t="n" r="D29">
        <v>-36</v>
      </c>
      <c s="7" t="n" r="E29">
        <v>-98</v>
      </c>
      <c s="7" t="n" r="G29">
        <v>-72</v>
      </c>
    </row>
    <row spans="1:8" r="30">
      <c t="n" r="A30"/>
    </row>
    <row spans="1:8" r="31">
      <c s="4" t="s" r="A31">
        <v>432</v>
      </c>
      <c s="4" t="s" r="B31">
        <v>446</v>
      </c>
    </row>
    <row spans="1:8" r="32">
      <c s="4" t="s" r="A32">
        <v>567</v>
      </c>
      <c s="4" t="s" r="B32">
        <v>584</v>
      </c>
    </row>
    <row spans="1:8" r="33">
      <c s="4" t="s" r="A33">
        <v>603</v>
      </c>
      <c s="4" t="s" r="B33">
        <v>604</v>
      </c>
    </row>
  </sheetData>
  <mergeCells count="9">
    <mergeCell ref="A1:B2"/>
    <mergeCell ref="C1:D1"/>
    <mergeCell ref="E1:H1"/>
    <mergeCell ref="E2:F2"/>
    <mergeCell ref="G2:H2"/>
    <mergeCell ref="A30:G30"/>
    <mergeCell ref="B31:G31"/>
    <mergeCell ref="B32:G32"/>
    <mergeCell ref="B33:G3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605</v>
      </c>
      <c s="2" t="s" r="B1">
        <v>25</v>
      </c>
      <c s="2" t="s" r="D1">
        <v>1</v>
      </c>
    </row>
    <row spans="1:5" r="2">
      <c s="2" t="s" r="B2">
        <v>2</v>
      </c>
      <c s="2" t="s" r="C2">
        <v>26</v>
      </c>
      <c s="2" t="s" r="D2">
        <v>2</v>
      </c>
      <c s="2" t="s" r="E2">
        <v>26</v>
      </c>
    </row>
    <row spans="1:5" r="3">
      <c s="3" t="s" r="A3">
        <v>606</v>
      </c>
    </row>
    <row spans="1:5" r="4">
      <c s="4" t="s" r="A4">
        <v>607</v>
      </c>
      <c s="4" t="s" r="B4">
        <v>608</v>
      </c>
      <c s="4" t="s" r="C4">
        <v>609</v>
      </c>
      <c s="4" t="s" r="D4">
        <v>610</v>
      </c>
      <c s="4" t="s" r="E4">
        <v>6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t="s" r="A1">
        <v>611</v>
      </c>
      <c s="2" t="s" r="B1">
        <v>612</v>
      </c>
    </row>
    <row spans="1:2" r="2">
      <c s="3" t="s" r="A2">
        <v>613</v>
      </c>
    </row>
    <row spans="1:2" r="3">
      <c s="4" t="s" r="A3">
        <v>614</v>
      </c>
      <c s="7" t="n" r="B3">
        <v>110</v>
      </c>
    </row>
    <row spans="1:2" r="4">
      <c s="4" t="s" r="A4">
        <v>615</v>
      </c>
      <c s="7" t="n" r="B4">
        <v>49</v>
      </c>
    </row>
    <row spans="1:2" r="5">
      <c s="4" t="s" r="A5">
        <v>616</v>
      </c>
    </row>
    <row spans="1:2" r="6">
      <c s="3" t="s" r="A6">
        <v>613</v>
      </c>
    </row>
    <row spans="1:2" r="7">
      <c s="4" t="s" r="A7">
        <v>617</v>
      </c>
      <c s="5" t="n" r="B7">
        <v>2</v>
      </c>
    </row>
    <row spans="1:2" r="8">
      <c s="4" t="s" r="A8">
        <v>618</v>
      </c>
    </row>
    <row spans="1:2" r="9">
      <c s="3" t="s" r="A9">
        <v>613</v>
      </c>
    </row>
    <row spans="1:2" r="10">
      <c s="4" t="s" r="A10">
        <v>617</v>
      </c>
      <c s="5" t="n" r="B10">
        <v>1</v>
      </c>
    </row>
    <row spans="1:2" r="11">
      <c s="4" t="s" r="A11">
        <v>619</v>
      </c>
    </row>
    <row spans="1:2" r="12">
      <c s="3" t="s" r="A12">
        <v>613</v>
      </c>
    </row>
    <row spans="1:2" r="13">
      <c s="4" t="s" r="A13">
        <v>617</v>
      </c>
      <c s="5" t="n" r="B13">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620</v>
      </c>
      <c s="2" t="s" r="B1">
        <v>1</v>
      </c>
    </row>
    <row spans="1:2" r="2">
      <c s="2" t="s" r="B2">
        <v>621</v>
      </c>
    </row>
    <row spans="1:2" r="3">
      <c s="3" t="s" r="A3">
        <v>622</v>
      </c>
    </row>
    <row spans="1:2" r="4">
      <c s="4" t="s" r="A4">
        <v>623</v>
      </c>
      <c s="5" t="n" r="B4">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624</v>
      </c>
      <c s="2" t="s" r="B1">
        <v>25</v>
      </c>
      <c s="2" t="s" r="D1">
        <v>1</v>
      </c>
    </row>
    <row spans="1:5" r="2">
      <c s="2" t="s" r="B2">
        <v>2</v>
      </c>
      <c s="2" t="s" r="C2">
        <v>26</v>
      </c>
      <c s="2" t="s" r="D2">
        <v>2</v>
      </c>
      <c s="2" t="s" r="E2">
        <v>26</v>
      </c>
    </row>
    <row spans="1:5" r="3">
      <c s="3" t="s" r="A3">
        <v>622</v>
      </c>
    </row>
    <row spans="1:5" r="4">
      <c s="4" t="s" r="A4">
        <v>27</v>
      </c>
      <c s="7" t="n" r="B4">
        <v>3893</v>
      </c>
      <c s="7" t="n" r="C4">
        <v>4154</v>
      </c>
      <c s="7" t="n" r="D4">
        <v>7657</v>
      </c>
      <c s="7" t="n" r="E4">
        <v>8002</v>
      </c>
    </row>
    <row spans="1:5" r="5">
      <c s="4" t="s" r="A5">
        <v>625</v>
      </c>
      <c s="5" t="n" r="B5">
        <v>468</v>
      </c>
      <c s="5" t="n" r="C5">
        <v>602</v>
      </c>
      <c s="5" t="n" r="D5">
        <v>998</v>
      </c>
      <c s="5" t="n" r="E5">
        <v>1255</v>
      </c>
    </row>
    <row spans="1:5" r="6">
      <c s="4" t="s" r="A6">
        <v>626</v>
      </c>
    </row>
    <row spans="1:5" r="7">
      <c s="3" t="s" r="A7">
        <v>622</v>
      </c>
    </row>
    <row spans="1:5" r="8">
      <c s="4" t="s" r="A8">
        <v>625</v>
      </c>
      <c s="5" t="n" r="B8">
        <v>737</v>
      </c>
      <c s="5" t="n" r="C8">
        <v>778</v>
      </c>
      <c s="5" t="n" r="D8">
        <v>1445</v>
      </c>
      <c s="5" t="n" r="E8">
        <v>1604</v>
      </c>
    </row>
    <row spans="1:5" r="9">
      <c s="4" t="s" r="A9">
        <v>289</v>
      </c>
    </row>
    <row spans="1:5" r="10">
      <c s="3" t="s" r="A10">
        <v>622</v>
      </c>
    </row>
    <row spans="1:5" r="11">
      <c s="4" t="s" r="A11">
        <v>27</v>
      </c>
      <c s="5" t="n" r="B11">
        <v>1429</v>
      </c>
      <c s="5" t="n" r="C11">
        <v>1452</v>
      </c>
      <c s="5" t="n" r="D11">
        <v>2790</v>
      </c>
      <c s="5" t="n" r="E11">
        <v>2781</v>
      </c>
    </row>
    <row spans="1:5" r="12">
      <c s="4" t="s" r="A12">
        <v>625</v>
      </c>
      <c s="5" t="n" r="B12">
        <v>427</v>
      </c>
      <c s="5" t="n" r="C12">
        <v>479</v>
      </c>
      <c s="5" t="n" r="D12">
        <v>863</v>
      </c>
      <c s="5" t="n" r="E12">
        <v>963</v>
      </c>
    </row>
    <row spans="1:5" r="13">
      <c s="4" t="s" r="A13">
        <v>290</v>
      </c>
    </row>
    <row spans="1:5" r="14">
      <c s="3" t="s" r="A14">
        <v>622</v>
      </c>
    </row>
    <row spans="1:5" r="15">
      <c s="4" t="s" r="A15">
        <v>27</v>
      </c>
      <c s="5" t="n" r="B15">
        <v>2464</v>
      </c>
      <c s="5" t="n" r="C15">
        <v>2702</v>
      </c>
      <c s="5" t="n" r="D15">
        <v>4867</v>
      </c>
      <c s="5" t="n" r="E15">
        <v>5221</v>
      </c>
    </row>
    <row spans="1:5" r="16">
      <c s="4" t="s" r="A16">
        <v>625</v>
      </c>
      <c s="7" t="n" r="B16">
        <v>310</v>
      </c>
      <c s="7" t="n" r="C16">
        <v>299</v>
      </c>
      <c s="7" t="n" r="D16">
        <v>582</v>
      </c>
      <c s="7" t="n" r="E16">
        <v>6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27</v>
      </c>
      <c s="2" t="s" r="B1">
        <v>2</v>
      </c>
      <c s="2" t="s" r="C1">
        <v>60</v>
      </c>
    </row>
    <row spans="1:3" r="2">
      <c s="3" t="s" r="A2">
        <v>628</v>
      </c>
    </row>
    <row spans="1:3" r="3">
      <c s="4" t="s" r="A3">
        <v>73</v>
      </c>
      <c s="7" t="n" r="B3">
        <v>30015</v>
      </c>
      <c s="7" t="n" r="C3">
        <v>25917</v>
      </c>
    </row>
    <row spans="1:3" r="4">
      <c s="4" t="s" r="A4">
        <v>289</v>
      </c>
    </row>
    <row spans="1:3" r="5">
      <c s="3" t="s" r="A5">
        <v>628</v>
      </c>
    </row>
    <row spans="1:3" r="6">
      <c s="4" t="s" r="A6">
        <v>73</v>
      </c>
      <c s="5" t="n" r="B6">
        <v>10123</v>
      </c>
      <c s="5" t="n" r="C6">
        <v>9312</v>
      </c>
    </row>
    <row spans="1:3" r="7">
      <c s="4" t="s" r="A7">
        <v>290</v>
      </c>
    </row>
    <row spans="1:3" r="8">
      <c s="3" t="s" r="A8">
        <v>628</v>
      </c>
    </row>
    <row spans="1:3" r="9">
      <c s="4" t="s" r="A9">
        <v>73</v>
      </c>
      <c s="5" t="n" r="B9">
        <v>11654</v>
      </c>
      <c s="5" t="n" r="C9">
        <v>12064</v>
      </c>
    </row>
    <row spans="1:3" r="10">
      <c s="4" t="s" r="A10">
        <v>71</v>
      </c>
    </row>
    <row spans="1:3" r="11">
      <c s="3" t="s" r="A11">
        <v>628</v>
      </c>
    </row>
    <row spans="1:3" r="12">
      <c s="4" t="s" r="A12">
        <v>73</v>
      </c>
      <c s="7" t="n" r="B12">
        <v>8238</v>
      </c>
      <c s="7" t="n" r="C12">
        <v>45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9</v>
      </c>
      <c s="2" t="s" r="B1">
        <v>25</v>
      </c>
      <c s="2" t="s" r="D1">
        <v>1</v>
      </c>
    </row>
    <row spans="1:5" r="2">
      <c s="2" t="s" r="B2">
        <v>2</v>
      </c>
      <c s="2" t="s" r="C2">
        <v>26</v>
      </c>
      <c s="2" t="s" r="D2">
        <v>2</v>
      </c>
      <c s="2" t="s" r="E2">
        <v>26</v>
      </c>
    </row>
    <row spans="1:5" r="3">
      <c s="3" t="s" r="A3">
        <v>630</v>
      </c>
    </row>
    <row spans="1:5" r="4">
      <c s="4" t="s" r="A4">
        <v>631</v>
      </c>
      <c s="7" t="n" r="B4">
        <v>468</v>
      </c>
      <c s="7" t="n" r="C4">
        <v>602</v>
      </c>
      <c s="7" t="n" r="D4">
        <v>998</v>
      </c>
      <c s="7" t="n" r="E4">
        <v>1255</v>
      </c>
    </row>
    <row spans="1:5" r="5">
      <c s="4" t="s" r="A5">
        <v>632</v>
      </c>
    </row>
    <row spans="1:5" r="6">
      <c s="3" t="s" r="A6">
        <v>630</v>
      </c>
    </row>
    <row spans="1:5" r="7">
      <c s="4" t="s" r="A7">
        <v>631</v>
      </c>
      <c s="5" t="n" r="B7">
        <v>-48</v>
      </c>
      <c s="5" t="n" r="C7">
        <v>-41</v>
      </c>
      <c s="5" t="n" r="D7">
        <v>-87</v>
      </c>
      <c s="5" t="n" r="E7">
        <v>-72</v>
      </c>
    </row>
    <row spans="1:5" r="8">
      <c s="4" t="s" r="A8">
        <v>633</v>
      </c>
    </row>
    <row spans="1:5" r="9">
      <c s="3" t="s" r="A9">
        <v>630</v>
      </c>
    </row>
    <row spans="1:5" r="10">
      <c s="4" t="s" r="A10">
        <v>631</v>
      </c>
      <c s="5" t="n" r="B10">
        <v>-34</v>
      </c>
      <c s="5" t="n" r="C10">
        <v>-42</v>
      </c>
      <c s="5" t="n" r="D10">
        <v>-64</v>
      </c>
      <c s="5" t="n" r="E10">
        <v>-85</v>
      </c>
    </row>
    <row spans="1:5" r="11">
      <c s="4" t="s" r="A11">
        <v>634</v>
      </c>
    </row>
    <row spans="1:5" r="12">
      <c s="3" t="s" r="A12">
        <v>630</v>
      </c>
    </row>
    <row spans="1:5" r="13">
      <c s="4" t="s" r="A13">
        <v>631</v>
      </c>
      <c s="5" t="n" r="B13">
        <v>-14</v>
      </c>
      <c s="5" t="n" r="C13">
        <v>32</v>
      </c>
      <c s="5" t="n" r="D13">
        <v>-3</v>
      </c>
      <c s="5" t="n" r="E13">
        <v>12</v>
      </c>
    </row>
    <row spans="1:5" r="14">
      <c s="4" t="s" r="A14">
        <v>635</v>
      </c>
    </row>
    <row spans="1:5" r="15">
      <c s="3" t="s" r="A15">
        <v>630</v>
      </c>
    </row>
    <row spans="1:5" r="16">
      <c s="4" t="s" r="A16">
        <v>631</v>
      </c>
      <c s="5" t="n" r="B16">
        <v>22</v>
      </c>
      <c s="5" t="n" r="C16">
        <v>10</v>
      </c>
      <c s="5" t="n" r="D16">
        <v>137</v>
      </c>
      <c s="5" t="n" r="E16">
        <v>26</v>
      </c>
    </row>
    <row spans="1:5" r="17">
      <c s="4" t="s" r="A17">
        <v>636</v>
      </c>
    </row>
    <row spans="1:5" r="18">
      <c s="3" t="s" r="A18">
        <v>630</v>
      </c>
    </row>
    <row spans="1:5" r="19">
      <c s="4" t="s" r="A19">
        <v>631</v>
      </c>
      <c s="5" t="n" r="B19">
        <v>-195</v>
      </c>
      <c s="5" t="n" r="C19">
        <v>-135</v>
      </c>
      <c s="5" t="n" r="D19">
        <v>-430</v>
      </c>
      <c s="5" t="n" r="E19">
        <v>-230</v>
      </c>
    </row>
    <row spans="1:5" r="20">
      <c s="4" t="s" r="A20">
        <v>626</v>
      </c>
    </row>
    <row spans="1:5" r="21">
      <c s="3" t="s" r="A21">
        <v>630</v>
      </c>
    </row>
    <row spans="1:5" r="22">
      <c s="4" t="s" r="A22">
        <v>631</v>
      </c>
      <c s="7" t="n" r="B22">
        <v>737</v>
      </c>
      <c s="7" t="n" r="C22">
        <v>778</v>
      </c>
      <c s="7" t="n" r="D22">
        <v>1445</v>
      </c>
      <c s="7" t="n" r="E22">
        <v>16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26</v>
      </c>
    </row>
    <row spans="1:3" r="3">
      <c s="3" t="s" r="A3">
        <v>98</v>
      </c>
    </row>
    <row spans="1:3" r="4">
      <c s="4" t="s" r="A4">
        <v>38</v>
      </c>
      <c s="7" t="n" r="B4">
        <v>762</v>
      </c>
      <c s="7" t="n" r="C4">
        <v>1076</v>
      </c>
    </row>
    <row spans="1:3" r="5">
      <c s="3" t="s" r="A5">
        <v>99</v>
      </c>
    </row>
    <row spans="1:3" r="6">
      <c s="4" t="s" r="A6">
        <v>100</v>
      </c>
      <c s="5" t="n" r="B6">
        <v>497</v>
      </c>
      <c s="5" t="n" r="C6">
        <v>489</v>
      </c>
    </row>
    <row spans="1:3" r="7">
      <c s="4" t="s" r="A7">
        <v>101</v>
      </c>
      <c s="5" t="n" r="B7">
        <v>51</v>
      </c>
      <c s="5" t="n" r="C7">
        <v>-31</v>
      </c>
    </row>
    <row spans="1:3" r="8">
      <c s="4" t="s" r="A8">
        <v>102</v>
      </c>
      <c s="5" t="n" r="B8">
        <v>87</v>
      </c>
      <c s="5" t="n" r="C8">
        <v>72</v>
      </c>
    </row>
    <row spans="1:3" r="9">
      <c s="4" t="s" r="A9">
        <v>103</v>
      </c>
      <c s="5" t="n" r="B9">
        <v>158</v>
      </c>
      <c s="5" t="n" r="C9">
        <v>141</v>
      </c>
    </row>
    <row spans="1:3" r="10">
      <c s="4" t="s" r="A10">
        <v>104</v>
      </c>
      <c s="5" t="n" r="C10">
        <v>93</v>
      </c>
    </row>
    <row spans="1:3" r="11">
      <c s="4" t="s" r="A11">
        <v>71</v>
      </c>
      <c s="5" t="n" r="B11">
        <v>21</v>
      </c>
      <c s="5" t="n" r="C11">
        <v>57</v>
      </c>
    </row>
    <row spans="1:3" r="12">
      <c s="3" t="s" r="A12">
        <v>105</v>
      </c>
    </row>
    <row spans="1:3" r="13">
      <c s="4" t="s" r="A13">
        <v>63</v>
      </c>
      <c s="5" t="n" r="B13">
        <v>-98</v>
      </c>
      <c s="5" t="n" r="C13">
        <v>3</v>
      </c>
    </row>
    <row spans="1:3" r="14">
      <c s="4" t="s" r="A14">
        <v>64</v>
      </c>
      <c s="5" t="n" r="B14">
        <v>-439</v>
      </c>
      <c s="5" t="n" r="C14">
        <v>-360</v>
      </c>
    </row>
    <row spans="1:3" r="15">
      <c s="4" t="s" r="A15">
        <v>77</v>
      </c>
      <c s="5" t="n" r="B15">
        <v>-34</v>
      </c>
      <c s="5" t="n" r="C15">
        <v>-261</v>
      </c>
    </row>
    <row spans="1:3" r="16">
      <c s="4" t="s" r="A16">
        <v>106</v>
      </c>
      <c s="5" t="n" r="B16">
        <v>-45</v>
      </c>
      <c s="5" t="n" r="C16">
        <v>-83</v>
      </c>
    </row>
    <row spans="1:3" r="17">
      <c s="4" t="s" r="A17">
        <v>71</v>
      </c>
      <c s="5" t="n" r="B17">
        <v>-168</v>
      </c>
      <c s="5" t="n" r="C17">
        <v>-38</v>
      </c>
    </row>
    <row spans="1:3" r="18">
      <c s="4" t="s" r="A18">
        <v>98</v>
      </c>
      <c s="5" t="n" r="B18">
        <v>792</v>
      </c>
      <c s="5" t="n" r="C18">
        <v>1158</v>
      </c>
    </row>
    <row spans="1:3" r="19">
      <c s="3" t="s" r="A19">
        <v>107</v>
      </c>
    </row>
    <row spans="1:3" r="20">
      <c s="4" t="s" r="A20">
        <v>108</v>
      </c>
      <c s="5" t="n" r="B20">
        <v>-1021</v>
      </c>
      <c s="5" t="n" r="C20">
        <v>-844</v>
      </c>
    </row>
    <row spans="1:3" r="21">
      <c s="4" t="s" r="A21">
        <v>109</v>
      </c>
      <c s="5" t="n" r="B21">
        <v>-341</v>
      </c>
      <c s="5" t="n" r="C21">
        <v>-176</v>
      </c>
    </row>
    <row spans="1:3" r="22">
      <c s="4" t="s" r="A22">
        <v>110</v>
      </c>
      <c s="5" t="n" r="B22">
        <v>2</v>
      </c>
      <c s="5" t="n" r="C22">
        <v>94</v>
      </c>
    </row>
    <row spans="1:3" r="23">
      <c s="4" t="s" r="A23">
        <v>107</v>
      </c>
      <c s="5" t="n" r="B23">
        <v>-1360</v>
      </c>
      <c s="5" t="n" r="C23">
        <v>-926</v>
      </c>
    </row>
    <row spans="1:3" r="24">
      <c s="3" t="s" r="A24">
        <v>111</v>
      </c>
    </row>
    <row spans="1:3" r="25">
      <c s="4" t="s" r="A25">
        <v>112</v>
      </c>
      <c s="5" t="n" r="B25">
        <v>6747</v>
      </c>
      <c s="5" t="n" r="C25">
        <v>34</v>
      </c>
    </row>
    <row spans="1:3" r="26">
      <c s="4" t="s" r="A26">
        <v>113</v>
      </c>
      <c s="5" t="n" r="B26">
        <v>-944</v>
      </c>
      <c s="5" t="n" r="C26">
        <v>-526</v>
      </c>
    </row>
    <row spans="1:3" r="27">
      <c s="4" t="s" r="A27">
        <v>114</v>
      </c>
      <c s="5" t="n" r="B27">
        <v>-875</v>
      </c>
      <c s="5" t="n" r="C27">
        <v>150</v>
      </c>
    </row>
    <row spans="1:3" r="28">
      <c s="4" t="s" r="A28">
        <v>115</v>
      </c>
      <c s="5" t="n" r="B28">
        <v>-564</v>
      </c>
      <c s="5" t="n" r="C28">
        <v>-531</v>
      </c>
    </row>
    <row spans="1:3" r="29">
      <c s="4" t="s" r="A29">
        <v>116</v>
      </c>
      <c s="5" t="n" r="B29">
        <v>119</v>
      </c>
      <c s="5" t="n" r="C29">
        <v>249</v>
      </c>
    </row>
    <row spans="1:3" r="30">
      <c s="4" t="s" r="A30">
        <v>117</v>
      </c>
      <c s="5" t="n" r="C30">
        <v>-450</v>
      </c>
    </row>
    <row spans="1:3" r="31">
      <c s="4" t="s" r="A31">
        <v>71</v>
      </c>
      <c s="5" t="n" r="B31">
        <v>-27</v>
      </c>
      <c s="5" t="n" r="C31">
        <v>2</v>
      </c>
    </row>
    <row spans="1:3" r="32">
      <c s="4" t="s" r="A32">
        <v>111</v>
      </c>
      <c s="5" t="n" r="B32">
        <v>4456</v>
      </c>
      <c s="5" t="n" r="C32">
        <v>-1072</v>
      </c>
    </row>
    <row spans="1:3" r="33">
      <c s="4" t="s" r="A33">
        <v>118</v>
      </c>
      <c s="5" t="n" r="B33">
        <v>-133</v>
      </c>
      <c s="5" t="n" r="C33">
        <v>-27</v>
      </c>
    </row>
    <row spans="1:3" r="34">
      <c s="4" t="s" r="A34">
        <v>119</v>
      </c>
      <c s="5" t="n" r="B34">
        <v>3755</v>
      </c>
      <c s="5" t="n" r="C34">
        <v>-867</v>
      </c>
    </row>
    <row spans="1:3" r="35">
      <c s="4" t="s" r="A35">
        <v>120</v>
      </c>
      <c s="5" t="n" r="B35">
        <v>2925</v>
      </c>
      <c s="5" t="n" r="C35">
        <v>2733</v>
      </c>
    </row>
    <row spans="1:3" r="36">
      <c s="4" t="s" r="A36">
        <v>121</v>
      </c>
      <c s="7" t="n" r="B36">
        <v>6680</v>
      </c>
      <c s="7" t="n" r="C36">
        <v>1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22</v>
      </c>
      <c s="2" t="s" r="B1">
        <v>1</v>
      </c>
    </row>
    <row spans="1:2" r="2">
      <c s="2" t="s" r="B2">
        <v>2</v>
      </c>
    </row>
    <row spans="1:2" r="3">
      <c s="4" t="s" r="A3">
        <v>122</v>
      </c>
      <c s="4" t="s" r="B3">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24</v>
      </c>
      <c s="2" t="s" r="B1">
        <v>1</v>
      </c>
    </row>
    <row spans="1:2" r="2">
      <c s="2" t="s" r="B2">
        <v>2</v>
      </c>
    </row>
    <row spans="1:2" r="3">
      <c s="4" t="s" r="A3">
        <v>124</v>
      </c>
      <c s="4" t="s" r="B3">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PPLEMENTAL FINANCIAL INFORMAT</vt:lpstr>
      <vt:lpstr>EARNINGS PER SHARE</vt:lpstr>
      <vt:lpstr>ACQUISITIONS AND COLLABORATIONS</vt:lpstr>
      <vt:lpstr>GOODWILL AND OTHER INTANGIBLE A</vt:lpstr>
      <vt:lpstr>INFUSION PUMP AND BUSINESS OPTI</vt:lpstr>
      <vt:lpstr>DEBT, FINANCIAL INSTRUMENTS AND</vt:lpstr>
      <vt:lpstr>STOCK COMPENSATION</vt:lpstr>
      <vt:lpstr>RETIREMENT AND OTHER BENEFIT PR</vt:lpstr>
      <vt:lpstr>SHAREHOLDERS' EQUITY</vt:lpstr>
      <vt:lpstr>INCOME TAXES</vt:lpstr>
      <vt:lpstr>LEGAL PROCEEDINGS</vt:lpstr>
      <vt:lpstr>SEGMENT INFORMATION</vt:lpstr>
      <vt:lpstr>SUBSEQUENT EVENTS</vt:lpstr>
      <vt:lpstr>BASIS OF PRESENTATION (Tables)</vt:lpstr>
      <vt:lpstr>SUPPLEMENTAL FINANCIAL INFORM23</vt:lpstr>
      <vt:lpstr>EARNINGS PER SHARE (Tables)</vt:lpstr>
      <vt:lpstr>ACQUISITIONS AND COLLABORATIO25</vt:lpstr>
      <vt:lpstr>GOODWILL AND OTHER INTANGIBLE26</vt:lpstr>
      <vt:lpstr>INFUSION PUMP AND BUSINESS OP27</vt:lpstr>
      <vt:lpstr>DEBT, FINANCIAL INSTRUMENTS A28</vt:lpstr>
      <vt:lpstr>STOCK COMPENSATION (Tables)</vt:lpstr>
      <vt:lpstr>RETIREMENT AND OTHER BENEFIT 30</vt:lpstr>
      <vt:lpstr>SHAREHOLDERS' EQUITY (Tables)</vt:lpstr>
      <vt:lpstr>SEGMENT INFORMATION (Tables)</vt:lpstr>
      <vt:lpstr>Basis of Presentation- Addition</vt:lpstr>
      <vt:lpstr>Summary of Operating Results Re</vt:lpstr>
      <vt:lpstr>Net Interest Expense (Detail)</vt:lpstr>
      <vt:lpstr>Inventories (Detail)</vt:lpstr>
      <vt:lpstr>Property, Plant and Equipment ,</vt:lpstr>
      <vt:lpstr>Reconciliation of Basic Shares </vt:lpstr>
      <vt:lpstr>Earnings Per Share - Additional</vt:lpstr>
      <vt:lpstr>Summary of Fair Value of Consid</vt:lpstr>
      <vt:lpstr>Acquisitions and Collaboratio41</vt:lpstr>
      <vt:lpstr>Goodwill (Detail)</vt:lpstr>
      <vt:lpstr>Goodwill and Other Intangible43</vt:lpstr>
      <vt:lpstr>Other Intangible Assets, Net (D</vt:lpstr>
      <vt:lpstr>Business Optimization Initiativ</vt:lpstr>
      <vt:lpstr>Infusion Pump and Business Op46</vt:lpstr>
      <vt:lpstr>Business Optimization Charges (</vt:lpstr>
      <vt:lpstr>Summary of Activity Relating to</vt:lpstr>
      <vt:lpstr>Debt, Financial Instruments a49</vt:lpstr>
      <vt:lpstr>Summary of Gains and Losses on </vt:lpstr>
      <vt:lpstr>Classification and Fair Value A</vt:lpstr>
      <vt:lpstr>Derivative Positions Presented </vt:lpstr>
      <vt:lpstr>Financial Assets and Liabilitie</vt:lpstr>
      <vt:lpstr>Book Values and Fair Values of </vt:lpstr>
      <vt:lpstr>Summarization of Bases Used to </vt:lpstr>
      <vt:lpstr>Stock Compensation - Additional</vt:lpstr>
      <vt:lpstr>Stock Options Fair Value Assump</vt:lpstr>
      <vt:lpstr>Net Periodic Benefit Cost (Deta</vt:lpstr>
      <vt:lpstr>Retirement and Other Benefit 59</vt:lpstr>
      <vt:lpstr>Weighted-Average Assumptions Us</vt:lpstr>
      <vt:lpstr>Shareholders' Equity - Addition</vt:lpstr>
      <vt:lpstr>Summary of Changes in AOCI by C</vt:lpstr>
      <vt:lpstr>Summary of Amounts Reclassifica</vt:lpstr>
      <vt:lpstr>Income Taxes - Additional Infor</vt:lpstr>
      <vt:lpstr>Legal Proceedings - Additional </vt:lpstr>
      <vt:lpstr>Segment Information - Additiona</vt:lpstr>
      <vt:lpstr>Segment Information (Detail)</vt:lpstr>
      <vt:lpstr>Segment Information Related to </vt:lpstr>
      <vt:lpstr>Pre- Tax Income Reconcili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0:15Z</dcterms:created>
  <dcterms:modified xmlns:dcterms="http://purl.org/dc/terms/" xmlns:xsi="http://www.w3.org/2001/XMLSchema-instance" xsi:type="dcterms:W3CDTF">2015-08-07T18:50:15Z</dcterms:modified>
  <dc:title xmlns:dc="http://purl.org/dc/elements/1.1/">Untitled</dc:title>
  <dc:description xmlns:dc="http://purl.org/dc/elements/1.1/"/>
  <dc:subject xmlns:dc="http://purl.org/dc/elements/1.1/"/>
  <cp:keywords/>
  <cp:category/>
</cp:coreProperties>
</file>